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terim " sheetId="4" r:id="rId4"/>
    <s:sheet name="Condensed Consolidated Interim5" sheetId="5" r:id="rId5"/>
    <s:sheet name="Condensed Consolidated Interim6" sheetId="6" r:id="rId6"/>
    <s:sheet name="Organization, Nature of Busines" sheetId="7" r:id="rId7"/>
    <s:sheet name="Summary of Significant Accounti" sheetId="8" r:id="rId8"/>
    <s:sheet name="Property and Equipment" sheetId="9" r:id="rId9"/>
    <s:sheet name="Mining Property Claims" sheetId="10" r:id="rId10"/>
    <s:sheet name="Stockholders' Deficit" sheetId="11" r:id="rId11"/>
    <s:sheet name="Earnings (Loss) Per Share (EPS)" sheetId="12" r:id="rId12"/>
    <s:sheet name="Related Party Transactions" sheetId="13" r:id="rId13"/>
    <s:sheet name="Loans payable" sheetId="14" r:id="rId14"/>
    <s:sheet name="Promissory Notes Payable" sheetId="15" r:id="rId15"/>
    <s:sheet name="Convertible Draw Down Loan Paya" sheetId="16" r:id="rId16"/>
    <s:sheet name="Convertible Note Payable - Rela" sheetId="17" r:id="rId17"/>
    <s:sheet name="Convertible Notes Payable" sheetId="18" r:id="rId18"/>
    <s:sheet name="Derivative Liabilities" sheetId="19" r:id="rId19"/>
    <s:sheet name="Contingency" sheetId="20" r:id="rId20"/>
    <s:sheet name="Commitment" sheetId="21" r:id="rId21"/>
    <s:sheet name="Fair Value Measurements" sheetId="22" r:id="rId22"/>
    <s:sheet name="Subsequent Events" sheetId="23" r:id="rId23"/>
    <s:sheet name="Summary of Significant Accoun24" sheetId="24" r:id="rId24"/>
    <s:sheet name="Property and Equipment (Tables)" sheetId="25" r:id="rId25"/>
    <s:sheet name="Related Party Transactions (Tab" sheetId="26" r:id="rId26"/>
    <s:sheet name="Convertible Notes Payable (Tabl" sheetId="27" r:id="rId27"/>
    <s:sheet name="Derivative Liabilities (Tables)" sheetId="28" r:id="rId28"/>
    <s:sheet name="Commitment (Tables)" sheetId="29" r:id="rId29"/>
    <s:sheet name="Organization, Nature of Busin30" sheetId="30" r:id="rId30"/>
    <s:sheet name="Summary of Significant Accoun31" sheetId="31" r:id="rId31"/>
    <s:sheet name="Property and Equipment (Details" sheetId="32" r:id="rId32"/>
    <s:sheet name="Property and Equipment - Schedu" sheetId="33" r:id="rId33"/>
    <s:sheet name="Mining Property Claims (Details" sheetId="34" r:id="rId34"/>
    <s:sheet name="Stockholders' Deficit (Details " sheetId="35" r:id="rId35"/>
    <s:sheet name="Related Party Transactions (Det" sheetId="36" r:id="rId36"/>
    <s:sheet name="Related Party Transactions - Sc" sheetId="37" r:id="rId37"/>
    <s:sheet name="Loans Payable (Details Narrativ" sheetId="38" r:id="rId38"/>
    <s:sheet name="Promissory Notes Payable (Detai" sheetId="39" r:id="rId39"/>
    <s:sheet name="Convertible Draw Down Loan Pa40" sheetId="40" r:id="rId40"/>
    <s:sheet name="Convertible Notes Payable - Rel" sheetId="41" r:id="rId41"/>
    <s:sheet name="Convertible Notes Payable (Deta" sheetId="42" r:id="rId42"/>
    <s:sheet name="Convertible Notes Payable - Sch" sheetId="43" r:id="rId43"/>
    <s:sheet name="Convertible Notes Payable - S44" sheetId="44" r:id="rId44"/>
    <s:sheet name="Derivative Liabilities (Details" sheetId="45" r:id="rId45"/>
    <s:sheet name="Derivative Liabilities - Summar" sheetId="46" r:id="rId46"/>
    <s:sheet name="Derivative Liabilities - Summ47" sheetId="47" r:id="rId47"/>
    <s:sheet name="Derivative Liabilities - Summ48" sheetId="48" r:id="rId48"/>
    <s:sheet name="Derivative Liabilities - Issuan" sheetId="49" r:id="rId49"/>
    <s:sheet name="Derivative Liabilities - Schedu" sheetId="50" r:id="rId50"/>
    <s:sheet name="Derivative Liabilities - Sche51" sheetId="51" r:id="rId51"/>
    <s:sheet name="Derivative Liabilities - Sche52" sheetId="52" r:id="rId52"/>
    <s:sheet name="Derivative Liabilities - Sche53" sheetId="53" r:id="rId53"/>
    <s:sheet name="Derivative Liabilities - Sche54" sheetId="54" r:id="rId54"/>
    <s:sheet name="Derivative Liabilities - Sche55" sheetId="55" r:id="rId55"/>
    <s:sheet name="Contingency (Details Narrative)" sheetId="56" r:id="rId56"/>
    <s:sheet name="Commitment (Details Narrative)" sheetId="57" r:id="rId57"/>
    <s:sheet name="Commitment - Summary of Cumulat" sheetId="58" r:id="rId58"/>
  </s:sheets>
  <s:definedNames/>
  <s:calcPr calcId="124519" calcMode="auto" fullCalcOnLoad="1"/>
</s:workbook>
</file>

<file path=xl/sharedStrings.xml><?xml version="1.0" encoding="utf-8"?>
<sst xmlns="http://schemas.openxmlformats.org/spreadsheetml/2006/main" uniqueCount="539">
  <si>
    <t>Document and Entity Information - shares</t>
  </si>
  <si>
    <t>9 Months Ended</t>
  </si>
  <si>
    <t>Jun. 30, 2015</t>
  </si>
  <si>
    <t>Aug. 31, 2015</t>
  </si>
  <si>
    <t>Document and Entity Information [Abstract]</t>
  </si>
  <si>
    <t>Entity Registrant Name</t>
  </si>
  <si>
    <t>Trio Resources, Inc.</t>
  </si>
  <si>
    <t>Entity Central Index Key</t>
  </si>
  <si>
    <t>Document Type</t>
  </si>
  <si>
    <t>10-Q</t>
  </si>
  <si>
    <t>Document Period End Date</t>
  </si>
  <si>
    <t>Jun. 30,
		2015</t>
  </si>
  <si>
    <t>Amendment Flag</t>
  </si>
  <si>
    <t>false</t>
  </si>
  <si>
    <t>Current Fiscal Year End Date</t>
  </si>
  <si>
    <t>--09-30</t>
  </si>
  <si>
    <t>Entity Filer Category</t>
  </si>
  <si>
    <t>Smaller Reporting Company</t>
  </si>
  <si>
    <t>Entity Common Stock, Shares Outstanding</t>
  </si>
  <si>
    <t>Trading Symbol</t>
  </si>
  <si>
    <t>TRII</t>
  </si>
  <si>
    <t>Document Fiscal Period Focus</t>
  </si>
  <si>
    <t>Q3</t>
  </si>
  <si>
    <t>Document Fiscal Year Focus</t>
  </si>
  <si>
    <t>Condensed Consolidated Balance Sheets - USD ($)</t>
  </si>
  <si>
    <t>Sep. 30, 2014</t>
  </si>
  <si>
    <t>CURRENT ASSETS</t>
  </si>
  <si>
    <t>Cash</t>
  </si>
  <si>
    <t>Accounts receivable, net of allowance of $nil</t>
  </si>
  <si>
    <t>Prepaid expenses and other receivables</t>
  </si>
  <si>
    <t>Total current assets</t>
  </si>
  <si>
    <t>Loan receivable - related party (Note 7)</t>
  </si>
  <si>
    <t>Property and equipment (Note 3)</t>
  </si>
  <si>
    <t>Mining property claims (Note 4)</t>
  </si>
  <si>
    <t>TOTAL ASSETS</t>
  </si>
  <si>
    <t>CURRENT LIABILITIES</t>
  </si>
  <si>
    <t>Bank indebtedness</t>
  </si>
  <si>
    <t>Accounts payable and accrued liabilities</t>
  </si>
  <si>
    <t>Loans payable (Note 8)</t>
  </si>
  <si>
    <t>Promissory notes payable (Note 9)</t>
  </si>
  <si>
    <t>Convertible notes payable (Note 12)</t>
  </si>
  <si>
    <t>Convertible draw down loan payable (Note 10)</t>
  </si>
  <si>
    <t>Derivative liabilities (Note 13)</t>
  </si>
  <si>
    <t>Total current liabilities</t>
  </si>
  <si>
    <t>Convertible note payable - related party (Note 11)</t>
  </si>
  <si>
    <t>TOTAL LIABILITIES</t>
  </si>
  <si>
    <t>STOCKHOLDERS' DEFICIENCY</t>
  </si>
  <si>
    <t>Authorized: 400,000,000 common stock, par value $0.001 Issued and outstanding: 374,353,231 common stock as at June 30, 2015 (September 30, 2014 : 346,862,500 common stock) - (Note 5)</t>
  </si>
  <si>
    <t>Shares to be issued (Note 5)</t>
  </si>
  <si>
    <t>Excess of purchase price over net asset value (Note 7)</t>
  </si>
  <si>
    <t>Additional paid-in capital</t>
  </si>
  <si>
    <t>Accumulated other comprehensive income</t>
  </si>
  <si>
    <t>Accumulated deficit</t>
  </si>
  <si>
    <t>Total stockholders' deficiency</t>
  </si>
  <si>
    <t>TOTAL LIABILITIES AND STOCKHOLDERS' DEFICIENCY</t>
  </si>
  <si>
    <t>Condensed Consolidated Balance Sheets (Parenthetical) - USD ($) None in scaling factor is -9223372036854775296</t>
  </si>
  <si>
    <t>Statement of Financial Position [Abstract]</t>
  </si>
  <si>
    <t>Accounts receivable net of allowance</t>
  </si>
  <si>
    <t>Common stock, shares authorized</t>
  </si>
  <si>
    <t>Common stock, par value</t>
  </si>
  <si>
    <t>Common stock, shares issued</t>
  </si>
  <si>
    <t>Common stock, shares outstanding</t>
  </si>
  <si>
    <t>Condensed Consolidated Interim Statements of Operations and Comprehensive Loss (Unaudited) - USD ($)</t>
  </si>
  <si>
    <t>3 Months Ended</t>
  </si>
  <si>
    <t>Jun. 30, 2014</t>
  </si>
  <si>
    <t>Income Statement [Abstract]</t>
  </si>
  <si>
    <t>REVENUE</t>
  </si>
  <si>
    <t>COST OF GOODS SOLD</t>
  </si>
  <si>
    <t>GROSS MARGIN</t>
  </si>
  <si>
    <t>EXPENSES</t>
  </si>
  <si>
    <t>Corporate expenses</t>
  </si>
  <si>
    <t>Exploration and development costs</t>
  </si>
  <si>
    <t>Interest expense</t>
  </si>
  <si>
    <t>Changes in fair value of derivative liabilities</t>
  </si>
  <si>
    <t>Depreciation</t>
  </si>
  <si>
    <t>Total expenses</t>
  </si>
  <si>
    <t>Net loss for the period before income taxes</t>
  </si>
  <si>
    <t>Income taxes</t>
  </si>
  <si>
    <t>NET LOSS FOR THE PERIOD</t>
  </si>
  <si>
    <t>Foreign currency translation adjustment</t>
  </si>
  <si>
    <t>COMPREHENSIVE LOSS</t>
  </si>
  <si>
    <t>Loss per share, basic and diluted (Note 6)</t>
  </si>
  <si>
    <t>Weighted average number of common stock outstanding, basic and diluted (Note 6)</t>
  </si>
  <si>
    <t>Condensed Consolidated Interim Statements of Stockholders' Deficit - USD ($)</t>
  </si>
  <si>
    <t>Common Stock [Member]</t>
  </si>
  <si>
    <t>Shares to be Issued [Member]</t>
  </si>
  <si>
    <t>Additional Paid-in Capital [Member]</t>
  </si>
  <si>
    <t>Excess of Purchase Price Over Net Asset Value [Member]</t>
  </si>
  <si>
    <t>Accumulated Other Comprehensive Income [Member]</t>
  </si>
  <si>
    <t>Accumulated Deficit [Member]</t>
  </si>
  <si>
    <t>Total</t>
  </si>
  <si>
    <t>Balance at Sep. 30, 2013</t>
  </si>
  <si>
    <t>Balance, Shares at Sep. 30, 2013</t>
  </si>
  <si>
    <t>Issuance of shares re: consulting agreement</t>
  </si>
  <si>
    <t>Issuance of shares re: consulting agreement, Shares</t>
  </si>
  <si>
    <t>Shares to be issued in respect of private placements</t>
  </si>
  <si>
    <t>Conversion of a note</t>
  </si>
  <si>
    <t>Conversion of a note, shares</t>
  </si>
  <si>
    <t>Cumulative translation adjustment</t>
  </si>
  <si>
    <t>Loss for the Year</t>
  </si>
  <si>
    <t>Balance at Sep. 30, 2014</t>
  </si>
  <si>
    <t>Balance, Shares at Sep. 30, 2014</t>
  </si>
  <si>
    <t>Balance at Jun. 30, 2015</t>
  </si>
  <si>
    <t>Balance, Shares at Jun. 30, 2015</t>
  </si>
  <si>
    <t>Condensed Consolidated Interim Statements of Cash Flows (Unaudited) - USD ($)</t>
  </si>
  <si>
    <t>OPERATING ACTIVITIES</t>
  </si>
  <si>
    <t>Net loss for the period</t>
  </si>
  <si>
    <t>Stock based payment for services</t>
  </si>
  <si>
    <t>Accretion expense including day one derivative loss</t>
  </si>
  <si>
    <t>Change in fair value of derivative liabilities</t>
  </si>
  <si>
    <t>Net change in non-cash working capital balances:</t>
  </si>
  <si>
    <t>Accounts receivable</t>
  </si>
  <si>
    <t>Prepaid expense and other assets</t>
  </si>
  <si>
    <t>Cash used in operating activities</t>
  </si>
  <si>
    <t>INVESTING ACTIVITIES</t>
  </si>
  <si>
    <t>Purchase of property and equipment</t>
  </si>
  <si>
    <t>Cash used in investing activities</t>
  </si>
  <si>
    <t>FINANCING ACTIVITIES</t>
  </si>
  <si>
    <t>Increase (decrease) in bank indebtedness</t>
  </si>
  <si>
    <t>Proceeds from issuance of promissory notes</t>
  </si>
  <si>
    <t>Loans payable including draw down loan payable</t>
  </si>
  <si>
    <t>Repayment of loans</t>
  </si>
  <si>
    <t>Cash provided by financing activities</t>
  </si>
  <si>
    <t>Net (decrease)/increase in cash during the period</t>
  </si>
  <si>
    <t>Effect of foreign currency translation</t>
  </si>
  <si>
    <t>Cash, beginning of the period</t>
  </si>
  <si>
    <t>Cash, end of period</t>
  </si>
  <si>
    <t>Organization, Nature of Business, Going Concern and Management Plans</t>
  </si>
  <si>
    <t>Organization, Consolidation and Presentation of Financial Statements [Abstract]</t>
  </si>
  <si>
    <t>1. Organization, Nature of Business, Going Concern and
Management Plans Organization and Nature of Business Trio Resources, Inc., formerly Allied
Technologies Group, Inc. (Allied), was incorporated in the state of Nevada on September 22, 2011. On December 14, 2012, Allied entered
into a share exchange agreement (the Share Exchange Agreement) with TrioResources AG Inc. (Trio or
TrioResources AG Inc.), pursuant to which the Company acquired 100% of the issued and outstanding equity securities
of Trio (the Share Exchange). As a result of the Share Exchange, Trio became the wholly-owned subsidiary of Company
and the Trio shareholders became the controlling shareholders of Company, owning an aggregate of 66.15% of the issued and outstanding
shares of the Companys common stock, par value $0.001 per share (the Common Stock). The acquisition was accounted
for as a recapitalization using accounting principles applicable to reverse acquisitions whereby the consolidated financial statements
subsequent to the date of the acquisition are presented as a continuation of TrioResources AG Inc. Under reverse acquisition accounting
TrioResources AG Inc. (legal subsidiary) will be treated as the accounting parent (acquirer) and the Company (legal parent) will
be treated as the accounting subsidiary (acquiree). All outstanding shares have been restated to reflect the effect of the reverse
acquisition, which includes the one for one issuance of Company shares to the TrioResources AG Inc. shareholders. Under the terms of the Share Exchange
Agreement, the former sole director, officer, and principal shareholder of the Company (the Principal Shareholder),
cancelled all 1,500,000 shares of the Companys Common Stock that he owned, which constituted 57.9% of the issued and outstanding
shares of Common Stock prior to the Share Exchange. The Company filed a Certificate of Amendment
of its Articles of Incorporation (the Charter Amendment) with the Secretary of State of Nevada to (1) change its
name from Allied Technologies Group, Inc. to Trio Resources, Inc. (the Name Change) and
(2) increase its total authorized shares of Common Stock from 75,000,000 shares to 400,000,000 shares (the Authorized Share
Increase). Additionally, as a condition to closing of the Share Exchange, the Companys Board of Directors approved
and authorized the Company to take the necessary steps to effect a forward stock split of the issued and outstanding shares of
Common Stock, such that each one (1) issued and outstanding share of Common Stock was automatically changed and converted into
one hundred (100) shares of Common Stock, payable to all holders of record of the Common Stock as of December 31, 2012 (the Forward
Stock Split). The Share Exchange was accounted for
as a reverse takeover/recapitalization effected by a share exchange, wherein the Company is considered the acquirer for accounting
and financial reporting purposes. The effective date of the Share Exchange Agreement is December 14, 2012 and all of the necessary
accounting adjustments were fully reflected in these condensed consolidated interim financial statements. On January 8, 2015, the Company incorporated
a wholly owned subsidiary called Trio Precious Metals Inc. in the province of Ontario. The purpose of this subsidiary is to process
material not owned by Trio Resources Ag Inc. to create additional revenue for the Company. Going Concern The unaudited condensed consolidated
interim financial statements have been prepared assuming that the Company will continue as a going concern. Since its inception
on May 16, 2012 to June 30, 2015, the Company has not generated significant revenue and has incurred losses. As at June 30, 2015,
the Company has a working capital deficiency of $3,180,568 and has accumulated deficit of $4,751,395. To date, the Company has
not generated positive cash flows from operations and has primarily relied upon debt and equity financing from third parties and
related parties to finance its operations. The Company is pursuing additional financing.
However, there can be no assurance that the additional financing shall be available on terms or conditions acceptable to the Company.
These factors raise substantial doubt about its ability to continue as a going concern. No adjustment relating to the recoverability
and classification of recorded asset amounts and the classification of liabilities has been made to the unaudited condensed consolidated
interim financial statements, which could be material if the current business plan is not successful and when the Company is not
able to continue as a going concern. Acquisition On December 14, 2012, the Company completed
a Share Exchange transaction pursuant to which the Company acquired 100% of the issued and outstanding equity securities of TrioResources
AG Inc., which became its wholly owned subsidiary. In connection with the Share Exchange, Ihar Yaravenka, the former, sole officer,
director and controlling shareholder of the Company was paid $250,000, which was expensed during the Companys previous year
ended September 30, 2013, in exchange for Mr. Yaravenkas surrendering and the Company canceling 1,500,000 shares of common
stock of the Company. As at the close of the Share Exchange, the Company had no assets or liabilities and it was a public shell
company. TrioResources AG Inc. was incorporated
on May 16, 2012 under the laws of the province of Ontario, Canada, is headquartered in Toronto, Ontario, Canada. This company is
an exploration stage company intending to focus on exploration, milling, and processing of mineralized material located on its
property. Pursuant to the terms and conditions
of the Share Exchange Agreement, the Company acquired 100% of the capital stock, 2,130,000 common shares, of TrioResources AG Inc.
in exchange for the issuance of 2,130,000 shares of common stock of the Company. The result is that the shareholders of TrioResources
AG Inc. own 66.15% of the total shares of the Company outstanding effective the date of the Share Exchange Agreement. The Share Exchange was accounted for
as a reverse takeover/recapitalization effected by a share exchange, wherein TrioResources AG Inc. is considered the acquirer
for accounting and financial reporting purposes.</t>
  </si>
  <si>
    <t>Summary of Significant Accounting Policies</t>
  </si>
  <si>
    <t>Accounting Policies [Abstract]</t>
  </si>
  <si>
    <t>2. Summary of Significant Accounting Policies Basis of Presentation The accompanying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consolidated financial statements. In the opinion of management,
the accompanying unaudited condensed consolidated interim financial statements reflect all adjustments, consisting of only normal
recurring adjustments, considered necessary for a fair presentation. Interim operating results for the nine months ended June 30,
2015 are not necessarily indicative of results that may be expected for the year ending September 30, 2015 or for any other interim
period. The unaudited condensed consolidated interim financial statements should be read in conjunction with the audited consolidated
financial statements of the Company and the notes thereto as of and for the year ended September 30, 2014. The Companys fiscal year-end
is September 30. The Companys functional currency is Canadian (CDN) dollars. The Companys reporting
currency is the U.S. dollar. Assets and liabilities are translated into the U.S. dollar using the exchange rates at each balance
sheet date. Revenue and expenses are translated at average rates prevailing during the reporting period. Stockholders deficiency
is translated at historical rates. Adjustments resulting from translating the unaudited condensed consolidated interim financial
statements into the U.S. dollar are recorded as a separate component of accumulated other comprehensive income (loss) in the statement
of stockholders deficiency. 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Estimates
may include those pertaining to valuation of inventories, stockpiles and mineralized material, the estimated useful lives and valuation
of plant and equipment, mineral rights, deferred tax assets, convertible debt notes, derivative liabilities, reclamation liabilities,
stock-based compensation and payments, and contingent liabilities. Actual results could materially differ from those estimates. Revenue Recognition The Company recognizes revenues when
they are earned, specifically when all of the following conditions are met:
● Ownership of the goods have been transferred to the customers. Ownership of the goods is transferred to the customers when the good are transferred to a designated carrier in accordance with shipping terms agreed with the customer;
● there is persuasive evidence that an arrangement exists;
● there are no significant obligations remaining;
● amounts are fixed or can be determined; and
● the ability to collect is reasonably assured. Accounts Receivable 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The Company routinely assesses the financial strength
of its customers and, therefore, believes that its accounts receivable credit risk exposure is limited. Allowance for doubtful
accounts on June 30, 2015 was $nil (2014 - $nil). Recently Issued Accounting Standards From time to time, new accounting pronouncements
are issued by the Financial Accounting Standards Board (FASB) or other standard setting bodies that are adopted by the Company
as of the specified effective date. In April 2014, the FASB issued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October 1, 2015. The Company will prospectively
apply the guidance to applicable transactions. On May 28, 2014, the FASB issued a new
financial accounting standard on revenue from contracts with customers, Update No. 2014-09, Revenue from Contracts with Customers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t>
  </si>
  <si>
    <t>Property and Equipment</t>
  </si>
  <si>
    <t>Property, Plant and Equipment [Abstract]</t>
  </si>
  <si>
    <t>3. Property and Equipment: On June 15, 2012, the Company acquired
property and equipment from 2023682 Ontario Inc., a commonly-controlled related party (see Note 7). The cost of these acquired
assets was recorded at the same historical carrying values reflected in the accounts of 2023682 Ontario Inc. Equipment and buildings consist of the following:
June 30, 2015 September 30, 2014
Equipment $ 290,908 $ 319,016
Less: Accumulated depreciation (40,438 ) (27,824 )
Net equipment 250,470 291,192
Buildings 48,874 54,464
Less: Accumulated depreciation (6,352 ) (4,862 )
Net buildings 42,522 49,602
$ 292,992 $ 340,794 During the period, there was an addition to mining equipment
amounting to $5,089. Depreciation expense of $6,071 and $18,345
was charged for the three and nine month periods ended June 30, 2015, (2014 - $1,984 and $5,986). Equipment and buildings are depreciated
on a straight line basis, once they are put in use, over their estimated useful lives:
● Equipment 15 years; and
● Buildings 20 years.</t>
  </si>
  <si>
    <t>Mining Property Claims</t>
  </si>
  <si>
    <t>Goodwill and Intangible Assets Disclosure [Abstract]</t>
  </si>
  <si>
    <t>4. Mining Property Claims: At June 30, 2015 and September 30, 2014,
the Company had mining property patent claims of $8,167 and $9,101, respectively (CDN $10,200 as of June 30, 2015 and September
30, 2014). These patent claims provide the Company with mining rights to certain land located in Coleman Township, District of
Temiskaming, Ontario, Canada. On February 4, 2013 the Company made its first shipment of mineralized material for refining. The patented claims were purchased
in May 2012, in a related party transaction at a purchase price of CDN $10,200 (4,000MT of concentrate and book value of related
party). No amortization has been charged since the date of purchase because amortization is based on units of production and the
Companys production volume through June 30, 2015 was very insignificant.</t>
  </si>
  <si>
    <t>Stockholders' Deficit</t>
  </si>
  <si>
    <t>Equity [Abstract]</t>
  </si>
  <si>
    <t>Shareholders' Deficit</t>
  </si>
  <si>
    <t>5. Stockholders Deficit: Common stock: The Companys authorized capital
stock consists of 400,000,000 shares of common stock. At June 30, 2015, there were 374,353,231 shares of common stock issued and
outstanding (September 30, 2014 - 346,862,500). The total number of shares of common
stock outstanding was 374,353,231 as of June 30, 2015 comprising of 229,175,000 restricted shares and 145,178,231 non-restricted
shares. The total number of shares of common stock outstanding was 346,862,500 as of September 30, 2014 comprising of 229,612,500
restricted shares and 117,250,000 non-restricted shares. The restricted shares have been issued
to various parties through private placements, as start-up capital or as consideration for professional services. These restricted
shares will be available for sale under Rule 144 of the Securities Act of 1933, as amended, when the conditions of Rule 144 have
been met. Common stock issued and outstanding During the nine months ended June 30,
2015, convertible note of $25,000 and accrued interest of $3,190 was converted into 22,490,731 shares of common stock in accordance
with the conversion option as explained in Note 12. During the nine months ended June 30,
2015, the company exchanged $15,000 worth of promissory notes for 5,000,000 shares of common stock. Shares to be issued: On August 7, 2014, the Company closed
its private placement offering with certain accredited investors for 27,250,000 shares of the Companys common stock at
an offering price of $0.02 per share for gross proceeds of $545,000. This includes share issuance costs of $16,620 which has been
netted against gross proceeds. These shares are not yet issued as at June 30, 2015.</t>
  </si>
  <si>
    <t>Earnings (Loss) Per Share (EPS)</t>
  </si>
  <si>
    <t>Earnings Per Share [Abstract]</t>
  </si>
  <si>
    <t>Earnings (Loss) Per Share ("EPS")</t>
  </si>
  <si>
    <t>6. Earnings (Loss) Per Share (EPS): FASB ASC 260, Earnings Per Share provides
for calculations of basic and diluted earnings per share. Basic EPS includes no dilution and is computed
by dividing net income (loss) available to common stockholders by the weighted average common shares outstanding for the period.
Diluted EPS reflect the potential dilution of securities that could share in the earnings of an entity similar to fully diluted
EPS. Diluted EPS excludes all dilutive potential shares if their effect is anti-dilutive.</t>
  </si>
  <si>
    <t>Related Party Transactions</t>
  </si>
  <si>
    <t>Related Party Transactions [Abstract]</t>
  </si>
  <si>
    <t>7. Related Party Transactions: On June 15, 2012, the Company purchased
certain assets from 2023682 Ontario Inc., a related party in which the Companys current Chief Executive Officer, Mr. J.
Duncan Reid, was the sole director. The value of the assets purchased by the Company was carried over at the historical carrying
amounts that were recorded by the related party. The purchase consideration paid by the Company to the related party consisted
of cash of CDN $100,000 ($99,510) and a promissory note in the amount of CDN $500,000 ($485,300). Because the purchase was from
a commonly controlled related party, the excess of the purchase price over the carrying value of the assets purchased has been
reflected as a deduction against Stockholders Deficit, equivalent to a distribution of equity to the stockholder. The assets
purchased and consideration given is as follows:
Property and equipment $ 88,596
Patent claims 10,374
Inventory 1,770
Total assets purchased 100,740
Purchase price (610,260 )
Discount on note payable (Note 7) (210,415 )
Deduction in shareholders deficiency $ (299,105 ) This transaction was accounted for as
a transfer between entities under common control, and the cost of these assets is based on the transferors carrying value
of the asset. Management determined that the assets acquired did not meet the definition of a business as defined
by accounting standards, or as a predecessor business, as defined in SEC rules. As at June 30, 2015, the Company had
advanced to 2023682 Ontario Inc., $65,435 (CAD 81,729) (September 30, 2014 - $72,919). The amount is unsecured, non-interest bearing
and is recorded as a loan receivable with no specific terms of repayment.</t>
  </si>
  <si>
    <t>Loans payable</t>
  </si>
  <si>
    <t>Debt Disclosure [Abstract]</t>
  </si>
  <si>
    <t>Loans Payable</t>
  </si>
  <si>
    <t>8. Loans Payable: Loans payable amounting to $404.493 represent
unsecured and interest free financing provided by third parties. These loans are repayable on demand. The Company received interest
free loans amounting to $42,878 during the nine months ended June 30, 2015 and $5,000 of this balance was repaid during the period. On December 24, 2014, the Company entered
into an agreement with a private lender and raised $250,000. The term of the debt was six months from the date of receipt of funds
and carries interest 10% per annum to be prepaid on the same day funds are received. The due date was further extended by six
months to December 25, 2015. The debt is secured by a general security agreement. Interest accrued on the debt during the three
and nine months ended June 30, 2015 was $6,250 and $13,056 respectively.</t>
  </si>
  <si>
    <t>Promissory Notes Payable</t>
  </si>
  <si>
    <t xml:space="preserve">9. Promissory Notes Payable: These promissory notes are unsecured and carry
interest at 8% per annum. During March 2015 the Company exchanged $15,000 worth of promissory note against 5,000,000 shares of
common stock. Interest expense relating to these notes amounted to $2,850 and $8,920 during the three and nine months ended June
30, 2015 (2014  NIL and NIL). These notes are repayable by November 25, 2015. Notes amounting to $88,500 and $42,500 expired
on May 25, 2015 and June 24, 2015 respectively and the Company has been unable to pay the principal and interest due. As a result,
interest at 22% per annum would be charged by the lender from the date of expiry. Due to the fact that the Company lacks sufficient
authorized shares to net share settle these liabilities, management has classified these obligations as a liability at period
ended June 30, 2015. Upon completion of an increase in authorized capital, these liabilities will be extinguished and reclassified
to equity. </t>
  </si>
  <si>
    <t>Convertible Draw Down Loan Payable</t>
  </si>
  <si>
    <t>10. Convertible Draw Down Loan Payable: The Company entered into a one-year draw down
facility, dated as of November 1, 2012, with Seagel Investment Ltd. as lender, in the maximum amount of $500,000. The facility
bears interest at the rate of 10% per annum. During the one-year term, the Company was permitted from time to time request to
draw down on this convertible debt facility subject to the discretion of the lender. After completion of the one-year term, the
outstanding principal and accrued interest remaining on the debt facility was converted into a convertible note with an additional
term of two (2) years. Pursuant to the terms of this draw down facility, this convertible debt obligation may, at the option of
the creditor, be converted into the common shares of the Company at the lower of $1.00 per share, the initial listing price of
$0.55 less 20% discount of the price of the public shares, or any financing that is done by the Company by way of a registration
statement. The Company has an option to convert at whichever price is the lowest of all options above. Through the completion
of the reverse takeover of Allied on December 14, 2012 the Company became public. As at June 30, 2015, the amount outstanding
under the draw down facility was $425,000 (September 30, 2014 - $425,000). Interest accrued on the debt during the three and nine
months ended June 30, 2015 was $10,625 and $31,875 respectively.</t>
  </si>
  <si>
    <t>Convertible Note Payable - Related Party</t>
  </si>
  <si>
    <t>Convertible Notes payable - related party [Abstract]</t>
  </si>
  <si>
    <t>11. Convertible Note Payable  Related Party: As of June 30, 2015, the Company has
a convertible note payable of $400,321 (CDN $500,000) [$446,101 (CDN500,000)  September 30, 2014] to 2023682 Ontario Inc.
This note, which was originally issued to TrioResources AG Inc., became due three years from the date of issuance (June 15, 2012)
and has accrued interest at 3% per annum beginning on the one year anniversary of issuance. It has been extended for 12 months
from the expiry date, on the existing terms. The terms of this convertible note specified that if Trio Resources AG Inc., was successful
in a going public transaction, the convertible note would become convertible into shares of common stock at a conversion
price equal to the weighted average of the share price based on the average 5 day bid price, within 30 days of going public. If
there are no trades on any given day in the first 30 days after the stock began to trade then the bid price would be used in determining
the weighted average price. This convertible note may be repaid at any time without penalty or bonus. This convertible note was
interest free for the first 12 months post-closing of the asset purchase, thereafter; it accrued interest at the rate of 3% per
annum. Interest accrued on the note during the three and nine months ended June 30, 2015 was $3,120 and $9,441 respectively. On initial recognition, this note was
discounted resulting in an effective interest rate of 27%. As a result, a $210,415 discount to the note was recorded which was
being amortized to as accretion expense over the term of the note. TrioResources AG Inc. completed its going public transaction
upon consummation of the Share Exchange and became public on December 14, 2012, the first trades of the Companys common
stock took place on January 11, 2013 at $0.55 per share; however, the holder has not requested for conversion into shares. This
has been classified as non-current as management has obtained a waiver for the next 12 months. Accretion expense of $ nil has been
recognized for the three and nine months ended June 30, 2015 (2014 - $23,073 and $74,503, respectively), which is accrued in interest
expense in the unaudited condensed consolidated interim statements of operations.</t>
  </si>
  <si>
    <t>Convertible Notes Payable</t>
  </si>
  <si>
    <t>12. Convertible Notes Payable:
June 30, 2015 September 30, 2014
Convertible Note (a) $ 857,577 $ 916,185
Convertible Note (b) - 923
Convertible Note (c) 862 -
$ 858,439 $ 917,108 These convertible notes outstanding
as at June 30, 2015 and September 30, 2014 are classified as current in accordance with their terms of maturity. Convertible Notes (a) The details of the convertible notes
outstanding as at June 30, 2015 are as follows: On September 30, 2012, the Company entered
into convertible notes with Incendia Management Group Inc. in the amount of CDN $266,445 (US $241,053), Siderion Capital Group
Inc. in the amount of CDN $295,163 (US $267,034), and Seagel Investment Corp. in the amount of CDN $49,000 (US $47,559). Each of
these September 30, 2012 convertible notes had a two (2) year term and had an interest rate of 10% per annum. They have been extended
for one year to September 30, 2015. On October 31, 2012 the Company entered
into convertible notes with Incendia Management Group Inc. in the amount of CDN $7,000 (US $5,520), Siderion Capital Group Inc.
in the amount of CDN $20,000 (US $15,770), Seagel Investment Corp. in the amount of CDN $2,500 (US $1,971), and Seagel Investment
Ltd. in the amount of US $345,080. Each of these October 31, 2012 convertible notes had a term of two (2) years and had an interest
rate of 10% per annum. They have been extended for one year to October 31, 2015. All of the convertible notes referred
to above may be converted, at any time at the option of the holder, into shares of the common stock of the Company at the lower
of $1.00 per share, the initial listing price of $0.55 less 20% discount of the price of the public shares, or any financing that
is done by the Company by way of a registration statement. These convertible notes and Drawn Down
Loan Payable are secured against the assets of the TrioResources AG Inc. until the convertible notes are converted to shares or
the convertible notes are redeemed. As at June 30, 2015, all of the convertible notes and the Draw Down Facility remain outstanding
and none have been converted to common shares. The convertible notes may be repaid
at any time without penalty or bonus. Subsequent to year end and up to the date of this filing, none of the above notes were either
paid or converted into common stocks of the Company. Interest expense of $27,863 and $83,158
has been recognized and accrued for the three and nine months ended June 30, 2015 (2014 - $36,508 and $114,091). Convertible Notes (b) On November 27, 2013, the Company entered
into a convertible promissory note agreement (the Note) whereby the investor may purchase up to $335,000 face value
convertible notes. The consideration is equal to $300,000 resulting in an original issue discount of $30,000 (approximately 10%).
Pursuant to this agreement, the Company received $50,000 (face value of $55,833) on November 27, 2013 and $25,000 (face value of
$27,917) on March 14, 2014 (together, the Initial Tranche). If the Company elects to repay the consideration received
within 90 days from the effective date of the consideration, there is no interest due on the note. However, if the consideration
is not repaid within 90 days of the effective date, there is a one-time interest charge equal to 12% of the outstanding principal
balance. The note is convertible into common stock at the lenders option, at the lower (a) $0.10 or (b) 60% of the lowest
trade price in the 25 trading days previous to the conversion. The Note provides for redemption upon
the occurrence of an event of default. Default conditions include non-servicing of the debt and certain other credit risk related
conditions. Default conditions also include certain equity indexed events including failures to file public information documents
and failure to comply with Rule 144 requirements. The remedy to the lender for an event of default is payment of the greater of
(i) the outstanding balance of the Note divided by the conversion price on the date the default amount is either demanded or paid
in full, whichever has a lower conversion price multiplied by the VWAP on the date the default amount is either demanded or paid
in full, whichever has a higher VWAP, or (ii) 150% of the outstanding balance of the note. Accounting Considerations The Company has accounted for the Initial
Tranche issued for cash as a financing transaction, wherein the net proceeds that were received were allocated to the financial
instrument issued. Prior to making the accounting allocation, the Company evaluated the Initial Tranche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s consisted of the
conversion option and certain redemption rights that were indexed to equity risks (Default Put). The conversion option
along with the redemption features bearing risks of equity, were not clearly and closely related to the host debt agreement and
required bifurcation. Current accounting principles that are also provided in ASC 815 do not permit an issuer to account separately
for individual derivative terms and features that require bifurcation and liability classification (see Note 11). Rather, such
terms and features must be and were bundled together and fair valued as a single, compound embedded derivative. Based on the previous conclusions, the
Company allocated the cash proceeds first to the derivative component at its fair value with the residual allocated to the host
debt contract, as follows:
Allocation
$50,000 Note $25,000 Note
Compound embedded derivative $ 62,007 $ 29,461
Financing costs expense (5,000 ) (2,500 )
Day-one derivative loss (7,007 ) (1,961 )
$ 50,000 $ 25,000 The proceeds were allocated to between
the compound embedded derivative and the financing costs expense. These resulted in day-one derivative losses and therefore, there
was no value allocated to these notes on the inception date. These Notes were to be accreted up to their face value over the life
of the Notes based on an effective interest rate of 21.15%. During the year ended September 30,
2014, the convertible note of $50,000 and accrued interest of $5,560 was converted into 7,700,000 shares of common stock in accordance
with the conversion option as explained above. Further, during the nine months ended June 30, 2015, the remaining convertible note
of $25,000 with accrued interest of $3,190 up to the date of conversion was converted into 22,490,731 shares of common stock in
accordance with the conversion option as explained above. Amortization expense of $nil was recorded for the three and nine month
periods ended June 30, 2015. The total carrying values of these Notes as of June 30, 2015 amounted to $nil. Convertible Notes (c) On February 23, 2015, the Company entered
into convertible note with Vis Vires Group, Inc. in the amount of $30,000. The convertible note has a 9 month term and has an
interest rate of 8% per annum.</t>
  </si>
  <si>
    <t>Derivative Liabilities</t>
  </si>
  <si>
    <t>Derivative Instruments and Hedging Activities Disclosure [Abstract]</t>
  </si>
  <si>
    <t xml:space="preserve">13. Derivative Liabilities: The following tables summarize the components
of the Companys derivative liabilities:
June 30, 2015
Warrant $ 203
Convertible note 47,758
$ 47,961 Warrant The following tables summarize the components
of the Companys warrant derivative liabilities and linked common shares as of June 30, 2015 and the amounts that were reflected
in income related to derivatives for the three months then ended:
As at June 30, 2015
Index shares Fair values
Warrant derivatives 75,000 $ 203
The Common Stock Purchase Warrant pursuant
to a Stairs Option/Joint Venture Agreement with Teck Resources Limited (Teck) (see Note 15) issued
on December 13, 2013 contained a variable conversion price, the Company has classified it as a derivative liability. The Binomial Lattice technique is a
level three valuation technique because it requires the development of significant internal assumptions in addition to observable
market indicators. Significant assumptions utilized in the Binomial Lattice process are as follows for the warrants as of June
30, 2015:
June 30, 2015
Linked common shares 75,000
Quoted market price on valuation date $ 0.01
Quoted market price on valuation date $ 0.598
Term (years) 0.730
Range of market volatities 132.64% - 189.68 %
Risk free rates using zero coupon US Treasury Security rates 0.07% - 0.38 % The following table reflects the issuances
of derivative warrants and changes in fair value inputs and assumptions related to the derivative warrants during the nine months
ended June 30, 2015.
June 30, 2015
Balances at October 1, 2014 $ 203
Common stock purchase warrants -
Changes in fair value inputs and assumptions reflected in income -
Balances at June 30, 2015 $ 203 The fair value of all warrant derivatives
is significantly influenced by the Companys trading market price, the price volatility in trading and the risk free interest
components of the Binomial Lattice technique. Convertible Note As of June 30, 2015, the estimated derivative
fair value of our convertible promissory notes is as follows:
Convertible Notes Fair Value Fair Value
VIS Vires Group Convertible Note - $30,000 $ 46,092 $ 47,758
VIS Vires Group Convertible Notes On February 23, 2015 (the Date
of Issuance), Trio Resources, Inc. issued convertible promissory notes to VIS Vires, Inc. (the Holder), in
the amounts of $30,000 (1 st The Convertible Notes are convertible
at 51% of the average 2 lowest bid prices for the last 15 trading days and contains a full ratchet reset. The Holders have the
right after 180 days following the Date of Issuance, and until any time until the Convertible Promissory Note is fully paid, to
convert any outstanding and unpaid principal portion of the Convertible Promissory Note, and accrued interest, into fully paid
and non-assessable shares of Common Stock. The Holder was not issued warrants with the Convertible Promissory Notes. The Convertible Notes: (a) bears interest
at 8% per annum; (b) the principal and accrued interest is due and payable on 11/25/15; (c) is convertible optionally by the Holder
at any time after 180 days; (d) bears 22% interest on default with a 150% payment penalty under specific default provisions; (e)
redeemable at 120% to 145% for days 0-180; (f) and is subject to dilutive adjustments for share issuances (full ratchet reset feature).
The embedded conversion feature in the Note should be accounted for as a derivative liability due to the variable conversion provision
based on guidance in ASC 815 and EITF 07-05. The following table reflects the allocation
of the VIS Vires Group purchase on the financing date February 23, 2015:
VIS Vires Group Convertible Note Note Allocation/Costs
Convertible promissory notes $ 30,000
Compound embedded derivative 46,092
Day One derivative loss 16,092 Fair Value Consideration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August be used to measure fair value: Level 1 Level 2 Level 3 The Company follows the provisions of
ASC 820 with respect to its financial instruments. As required by ASC 820, assets and liabilities measured at fair value are classified
in their entirety based on the lowest level of input that is significant to their fair value measurement. The Companys convertible
promissory notes which are required to be measured at fair value on a recurring basis under of ASC 815 as of June 30, 2015 are
all measured at fair value using Level 3 inputs. Level 3 inputs are unobservable inputs that are supported by little or no market
activity and that are significant to the fair value of the assets or liabilities as of June 30, 2015.
Fair Value Measurements Using:
Fair Value Quoted Prices Significant Significant
Convertible Note $ 47,758 $ - $ - $ 47,758
Warrant derivative 203 203
Totals $ 47,961 $ - $ - $ 47,961 Our financial instruments consist of
cash, loan receivable, accounts payable and accrued liabilities, loans payable, promissory notes payable, convertible notes payable,
convertible draw down loan payable and derivative liabilities, convertible note payable  related party. It is managements
opinion that we are not exposed to significant interest, currency or credit risks arising from these financial instruments.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The Company values its derivative instruments
related to embedded derivative features from the issuance of convertible debentures in accordance with the Level 3 guidelines. Derivative Financial Instruments Derivative Liabilities The Company issued convertible notes
with variable conversion provisions and full ratchet conversion price reset feature. The conversion terms of the convertible note
is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re included in the value of the derivative. Pursuant to ASC 815-15 Embedded Derivatives, the fair values of the variable conversion
option and full ratchet reset events and shares to be issued were recorded as derivative liabilities on the issuance date. According
to ASC 815, the derivatives associated with the convertible notes were recognized as a discount to the debt instrument, and the
discount is being amortized over the life of the note and any excess of the derivative value over the note payable value is recognized
as additional expense at issuance date. Further, and in accordance with ASC
815, the embedded derivatives are revalued using a multi-nomial lattice model at issuance and at each balance sheet date and marked
to fair value with the corresponding adjustment as a gain or loss on change in fair values in the consolidated statement
of operations. As of June 30, 2015, the fair value of the notes included on the accompanying consolidated balance sheet was $47,758.
During the nine months period ended June 30, 2015, the Company recognized a gain on change in fair value totaling $1,666. Key assumptions used in the valuation
of the convertible notes for each of the valuation dates were as follows:
Note Holder Valuation Date Term Volatility Risk
VIS Vires Group 2/23/2015 0.75 306.8 % 0.080 %
VIS Vires Group 3/31/2015 0.65 323.6 % 0.14 %
VIS Vires Group 6/30/2015 0.40 337.4 % 0.11 % The fair value of the derivative liability
was calculated using a multi-nomial lattice model that values the compound embedded derivatives and by applying based on a probability
weighted discounted cash flow model, which is based on future projections of the various potential outcomes. The fair values including
the embedded derivatives that were analyzed and incorporated into the model included the variable conversion price feature with
the full ratchet reset, and the redemption options. Due to the significant estimates inherent in determining such a valuation and
the unobservable nature of certain inputs in the multi-nomial lattice model and the probabilities used these in the discounted
cash flow model, these instruments have been classified as Level 3 financial instruments. Any changes in these unobservable inputs
would be likely to cause material changes in the fair value of these financial instruments.
Balance at December 31, 2014 New Issuances Settlements Change in Fair Values Balance at June 30, 2015
Level 3  Fair Values from:
Convertible Note $ - $ 46,092 - $ 1,666 $ 47,758
$ $ 46,092 $ 1,666 $ 47,758 </t>
  </si>
  <si>
    <t>Contingency</t>
  </si>
  <si>
    <t>Loss Contingency [Abstract]</t>
  </si>
  <si>
    <t>14. Contingency On October 22, 2012, the previous owner
of the property, 2023682 Ontario Inc., owned by Mr. Reid (CEO of the Company), was fined CDN $56,265 by the Ontario Ministry of
the Environment under the Environmental Protection Act for failing to comply with a Court Order to remove specified waste materials
from the mill site. Under the terms of the Order, 2023682 Ontario Inc. had until July 31, 2014 to pay the fines and to comply
with the Court Order to remove the specified waste material and, in the interim, to ensure that there is no migration or discharge
of these materials into the ground or water. The liabilities and obligations with respect to this fine are with 2023682 Ontario
Inc. Nevertheless, the Company has obtained a contractual indemnity from 2023682 Ontario Inc. in respect of this matter and any
related liabilities in the event that 2023682 Ontario Inc. does not duly satisfy its obligations and an agreement that 2023682
Ontario Inc. will hold harmless the Company for any fines, legal actions or penalties associated with this matter. In addition,
the Company has an agreement with 2023682 Ontario Inc. pursuant to which 2023682 Ontario Inc. has undertaken to dispose, at its
cost, of the material as required in the court order within the specified time. In the event that 2023682 Ontario Inc. defaults
with respect to any of these obligations, the Company may be subject to liability and exposure, including the disposal of these
materials, any interim discharge from these materials (which are not currently in a permitted tailings pond) and related fines.
If our business is involved in one or more of these hazards, we may be subject to claims of a significant size that could force
us to cease our operations. There has been a Notice of Garnishment served against Trio Resources, Inc. in the amounts of $45,874
CAD and $47,863 USD in respect of a claim against the Companys CEO in his other business ventures. Currently, the motion
is returnable in fiscal year 2015 and hence, the management cannot assess the likelihood of any outcome.</t>
  </si>
  <si>
    <t>Commitment</t>
  </si>
  <si>
    <t>Commitments and Contingencies Disclosure [Abstract]</t>
  </si>
  <si>
    <t>15. Commitment On September 25, 2013, the Company entered
into a Stairs Option/Joint Venture Agreement (the Agreement) with Teck Resources Limited (Teck), a
corporation incorporated under the laws of Canada. Teck is the registered and beneficial owner of a 100% undivided leasehold interest
(the Teck Interest) in the Stairs property located in Ontario (the Property). Teck has agreed to grant the Company
the sole, exclusive and irrevocable right and option (the Option) to acquire the Teck Interest, subject only to the
Back-in Right and the NSR royalty reserved to Teck, upon and subject to the terms of the Agreement. If the Company exercises the
Option and Teck exercises its Back-in Right, then the NSR Royalty will be extinguished and Trio and Teck will participate as joint
venture partners for any further exploration or, if deemed warranted, development of the Property upon the terms set out in the
Agreement. In consideration for the grant of the
Option, the Company issued 75,000 Units (the First Units), to Teck during the quarter ended December 31, 2013. Each
Unit (First Units and Second Units) shall be comprised of one common share in the capital of the Company (a Share)
and one non-transferable share purchase warrant (a Warrant). Each Warrant that comprises the First
Units shall entitle Teck to purchase one Share for a period of 24 months from the date of issue of the First Units at the price
per common share equal to $0.60. The terms and conditions which govern the Warrants will be referred to on the certificates representing
the Warrants, the terms of such certificates to be acceptable to Teck, acting reasonably, and will contain, among other things,
anti-dilution provisions. Each Warrant that comprises the Second Units shall be exercisable for a period of 24 months from the
date of issue of the Second Units at a price per share equal to $0.75. Under the Agreement, Teck has granted
to the Company the sole, exclusive and irrevocable right and Option to earn, subject to Tecks Back-in Right and the NSR
royalty reserved out of the grant, which rights and royalty were reserved from the Option. The Company may exercise the Option
by:
c) Incurring an aggregate $1,500,000 in expenditures (the Expenditures) as follows:
On or Before Cumulative Expenditures
June 30, 2015 $ 245,000
September 30, 2015 $ 1,000,000
September 30, 2016 $ 1,500,000
The Expenditure of $245,000 due to be incurred on or before June 30, 2015 is a commitment, whereas the balance of the Expenditures are optional; and
d) Issuing and delivering to Teck a further 25,000 Units (the Second Units) on completion of the Expenditures necessary to exercising the Option. Upon the Company expending an aggregate
of $1,500,000 in Expenditures and satisfying the other obligations under the Agreement, the Company shall forthwith provide Teck
Notice (the Option Expenditure Notice), which shall include a statement in reasonable detail evidencing such Expenditures
and a technical report on the results obtained from such Expenditures. On the date on which the Option Expenditure Notice is delivered,
the Company will have exercised the Option and earned the Teck Interest subject to the Back-in Right and NSR royalty. As of such
date, the Property shall be held in trust by Teck for the Company and, forthwith upon the Company exercising the Option unless
Teck delivers the Back-in Notice, Teck will forthwith take all necessary steps to transfer registered title to the Company. If
the Company has not incurred the requisite Expenditures as noted above, the Company may pay in cash to Teck, within 30 days of
the listed due date, the amount of the deficiency and such amount shall thereupon be deemed to have been Expenditures duly and
timely incurred by the Company. As at June 30, 2015, the Company has
incurred expenditure of approximately $45,000. The Company has not met required expenditures as at June 30, 2015 and cash repayment
has not been completed within 30 days as mentioned above. Rent Agreement On June 13, 2014, the Company entered
into a two year rent agreement with the Regus Group of Companies at a monthly rent of $2,800 per month with monthly payments started
in July 2014. Mining Property Claims On July 30, 2014, the Company entered
into a purchase and sale agreement to acquire certain non-patented mining property claims, located in Ontario. Pursuant to the
agreement, the Company will acquire those mining property claims for a cash consideration of $64,048(CAD $80,000) and issuance
of 400,000 shares of its common stock on the closing date. The purchase agreement also requires the Company to pay to the vendor
2% Net Smelter Return Royalty on minerals produced, saved and sold from the property. The agreement has not yet closed pending
completion of certain legal formalities relating to the transfer of title to the Company. On September 25, 2014, the Company
entered into a purchase and sale agreement to acquire certain patented mining property claims, located in Ontario. Pursuant to
the agreement, the Company will acquire those mining property claims for a cash consideration of $2. In addition, the Company
has also agreed to pay all reasonable legal costs incurred by the vender with respect to the agreement and the acquisition. The
Company will acquire the property on AS-IS-WHERE-IS condition without any representation or warranties from the vendor with respect
to environmental and mine closure matters. The agreement has not yet closed pending completion of certain legal formalities relating
to the transfer of title to the Company.</t>
  </si>
  <si>
    <t>Fair Value Measurements</t>
  </si>
  <si>
    <t>Fair Value Disclosures [Abstract]</t>
  </si>
  <si>
    <t>16. Fair
Value Measurements The
Companys financial instruments are exposed to certain financial risks, including credit risk and liquidity risk. Credit
Risk Credit
risk is the risk of an unexpected loss if a customer or third party to a financial instrument fails to meet its contractual obligations,
and arises principally from the Companys cash and accounts receivable. The Company places its cash with institutions of
high creditworthiness. The carrying value of the financial assets represents the maximum credit exposure. The
Company minimizes credit risk by routinely reviewing the credit risk of the counterparty to the arrangement and maintains an allowance
for doubtful accounts related to credit risk.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nd its expansionary plans. The Company ensures that there are sufficient funds to meet its short-term business
requirements, taking into account its anticipated cash flows from operations and its holdings of cash. The Company is exposed to liquidity risk as its continued
operation is dependent upon its ability to obtain financing, either in the form of debt or equity, or achieving profitable operations
in order to satisfy its liabilities as they come due.</t>
  </si>
  <si>
    <t>Subsequent Events</t>
  </si>
  <si>
    <t>Subsequent Events [Abstract]</t>
  </si>
  <si>
    <t>17. Subsequent Events: The Companys management has evaluated
subsequent events through the filing date of these consolidated financial statements and has determined that there are no material
subsequent events to report.</t>
  </si>
  <si>
    <t>Summary of Significant Accounting Policies (Policies)</t>
  </si>
  <si>
    <t>Basis of Presentation</t>
  </si>
  <si>
    <t>Basis of Presentation The accompanying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consolidated financial statements. In the opinion of management,
the accompanying unaudited condensed consolidated interim financial statements reflect all adjustments, consisting of only normal
recurring adjustments, considered necessary for a fair presentation. Interim operating results for the nine months ended June 30,
2015 are not necessarily indicative of results that may be expected for the year ending September 30, 2015 or for any other interim
period. The unaudited condensed consolidated interim financial statements should be read in conjunction with the audited consolidated
financial statements of the Company and the notes thereto as of and for the year ended September 30, 2014. The Companys fiscal year-end
is September 30. The Companys functional currency is Canadian (CDN) dollars. The Companys reporting
currency is the U.S. dollar. Assets and liabilities are translated into the U.S. dollar using the exchange rates at each balance
sheet date. Revenue and expenses are translated at average rates prevailing during the reporting period. Stockholders deficiency
is translated at historical rates. Adjustments resulting from translating the unaudited condensed consolidated interim financial
statements into the U.S. dollar are recorded as a separate component of accumulated other comprehensive income (loss) in the statement
of stockholders deficiency.</t>
  </si>
  <si>
    <t>Use of Estimates</t>
  </si>
  <si>
    <t>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Estimates
may include those pertaining to valuation of inventories, stockpiles and mineralized material, the estimated useful lives and
valuation of plant and equipment, mineral rights, deferred tax assets, convertible debt notes, derivative liabilities, reclamation
liabilities, stock-based compensation and payments, and contingent liabilities. Actual results could materially differ from those
estimates.</t>
  </si>
  <si>
    <t>Revenue Recognition</t>
  </si>
  <si>
    <t>Revenue Recognition The Company recognizes revenues when
they are earned, specifically when all of the following conditions are met:
● Ownership of the goods have been transferred to the customers. Ownership of the goods is transferred to the customers when the good are transferred to a designated carrier in accordance with shipping terms agreed with the customer;
● there is persuasive evidence that an arrangement exists;
● there are no significant obligations remaining;
● amounts are fixed or can be determined; and
● the ability to collect is reasonably assured.</t>
  </si>
  <si>
    <t>Accounts Receivable</t>
  </si>
  <si>
    <t>Accounts Receivable 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The Company routinely assesses the financial strength
of its customers and, therefore, believes that its accounts receivable credit risk exposure is limited. Allowance for doubtful
accounts on June 30, 2015 was $nil (2014 - $nil).</t>
  </si>
  <si>
    <t>Recently Issued Accounting Standards</t>
  </si>
  <si>
    <t>Recently Issued Accounting Standards From time to time, new accounting pronouncements
are issued by the Financial Accounting Standards Board (FASB) or other standard setting bodies that are adopted by the Company
as of the specified effective date. In April 2014, the FASB issued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October 1, 2015. The Company will prospectively
apply the guidance to applicable transactions. On May 28, 2014, the FASB issued a new
financial accounting standard on revenue from contracts with customers, Update No. 2014-09, Revenue from Contracts with Customers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t>
  </si>
  <si>
    <t>Property and Equipment (Tables)</t>
  </si>
  <si>
    <t>Schedule of Property and Equipment</t>
  </si>
  <si>
    <t xml:space="preserve">Equipment and buildings consist of the following:
June 30, 2015 September 30, 2014
Equipment $ 290,908 $ 319,016
Less: Accumulated depreciation (40,438 ) (27,824 )
Net equipment 250,470 291,192
Buildings 48,874 54,464
Less: Accumulated depreciation (6,352 ) (4,862 )
Net buildings 42,522 49,602
$ 292,992 $ 340,794 </t>
  </si>
  <si>
    <t>Related Party Transactions (Tables)</t>
  </si>
  <si>
    <t>Schedule of Assets Purchased and Consideration Given</t>
  </si>
  <si>
    <t>The assets purchased and consideration
given is as follows:
Property and equipment $ 88,596
Patent claims 10,374
Inventory 1,770
Total assets purchased 100,740
Purchase price (610,260 )
Discount on note payable (Note 7) (210,415 )
Deduction in shareholders deficiency $ (299,105 )</t>
  </si>
  <si>
    <t>Convertible Notes Payable (Tables)</t>
  </si>
  <si>
    <t>Schedule of Convertible Notes Payable</t>
  </si>
  <si>
    <t>June 30, 2015 September 30, 2014
Convertible Note (a) $ 857,577 $ 916,185
Convertible Note (b) - 923
Convertible Note (c) 862 -
$ 858,439 $ 917,108 These convertible notes outstanding
as at June 30, 2015 and September 30, 2014 are classified as current in accordance with their terms of maturity. Convertible Notes (a) The details of the convertible notes
outstanding as at June 30, 2015 are as follows: On September 30, 2012, the Company entered
into convertible notes with Incendia Management Group Inc. in the amount of CDN $266,445 (US $241,053), Siderion Capital Group
Inc. in the amount of CDN $295,163 (US $267,034), and Seagel Investment Corp. in the amount of CDN $49,000 (US $47,559). Each of
these September 30, 2012 convertible notes had a two (2) year term and had an interest rate of 10% per annum. They have been extended
for one year. On October 31, 2012 the Company entered
into convertible notes with Incendia Management Group Inc. in the amount of CDN $7,000 (US $5,520), Siderion Capital Group Inc.
in the amount of CDN $20,000 (US $15,770), Seagel Investment Corp. in the amount of CDN $2,500 (US $1,971), and Seagel Investment
Ltd. in the amount of US $345,080. Each of these October 31, 2012 convertible notes had a term of two (2) years and had an interest
rate of 10% per annum. They have been extended for one year. All of the convertible notes referred
to above may be converted, at any time at the option of the holder, into shares of the common stock of the Company at the lower
of $1.00 per share, the initial listing price of $0.55 less 20% discount of the price of the public shares, or any financing that
is done by the Company by way of a registration statement. These convertible notes and Drawn Down
Loan Payable are secured against the assets of the TrioResources AG Inc. until the convertible notes are converted to shares or
the convertible notes are redeemed. As at June 30, 2015, all of the convertible notes and the Draw Down Facility remain outstanding
and none have been converted to common shares. The convertible notes may be repaid
at any time without penalty or bonus. Subsequent to year end and up to the date of this filing, none of the above notes were either
paid or converted into common stocks of the Company. Interest expense of $27,863 and $83,158
has been recognized for the three and nine months ended June 30, 2015 (2014 - $36,508 and $114,091). Convertible Notes (b) On November 27, 2013, the Company entered
into a convertible promissory note agreement (the Note) whereby the investor may purchase up to $335,000 face value
convertible notes. The consideration is equal to $300,000 resulting in an original issue discount of $30,000 (approximately 10%).
Pursuant to this agreement, the Company received $50,000 (face value of $55,833) on November 27, 2013 and $25,000 (face value of
$27,917) on March 14, 2014 (together, the Initial Tranche). If the Company elects to repay the consideration received
within 90 days from the effective date of the consideration, there is no interest due on the note. However, if the consideration
is not repaid within 90 days of the effective date, there is a one-time interest charge equal to 12% of the outstanding principal
balance. The note is convertible into common stock at the lenders option, at the lower (a) $0.10 or (b) 60% of the lowest
trade price in the 25 trading days previous to the conversion. The Note provides for redemption upon
the occurrence of an event of default. Default conditions include non-servicing of the debt and certain other credit risk related
conditions. Default conditions also include certain equity indexed events including failures to file public information documents
and failure to comply with Rule 144 requirements. The remedy to the lender for an event of default is payment of the greater of
(i) the outstanding balance of the Note divided by the conversion price on the date the default amount is either demanded or paid
in full, whichever has a lower conversion price multiplied by the VWAP on the date the default amount is either demanded or paid
in full, whichever has a higher VWAP, or (ii) 150% of the outstanding balance of the note. Convertible Notes (c) On February 23, 2015, the Company entered
into convertible note with Vis Vires Group, Inc. in the amount of $30,000. The convertible notes has a 9 month term and has an
interest rate of 8% per annum.</t>
  </si>
  <si>
    <t>Schedule of Fair Value of Convertible Debt</t>
  </si>
  <si>
    <t xml:space="preserve">Based on the previous conclusions, the
Company allocated the cash proceeds first to the derivative component at its fair value with the residual allocated to the host
debt contract, as follows:
Allocation
$50,000 Note $25,000 Note
Compound embedded derivative $ 62,007 $ 29,461
Financing costs expense (5,000 ) (2,500 )
Day-one derivative loss (7,007 ) (1,961 )
$ 50,000 $ 25,000 </t>
  </si>
  <si>
    <t>Derivative Liabilities (Tables)</t>
  </si>
  <si>
    <t>Summary of Components of Company's Derivative Liabilities</t>
  </si>
  <si>
    <t xml:space="preserve">The following tables summarize the components
of the Companys derivative liabilities:
June 30, 2015
Warrant $ 203
Convertible note 47,758
$ 47,961 </t>
  </si>
  <si>
    <t>Summary of Components of Company's Warrant Derivative Liabilities and Linked Common Shares</t>
  </si>
  <si>
    <t xml:space="preserve">The following tables summarize the components
of the Companys warrant derivative liabilities and linked common shares as of June 30, 2015 and the amounts that were reflected
in income related to derivatives for the three months then ended:
As at June 30, 2015
Index shares Fair values
Warrant derivatives 75,000 $ 203 </t>
  </si>
  <si>
    <t>Summary of Significant Assumptions Utilized in Binomial Lattice process</t>
  </si>
  <si>
    <t>The Binomial Lattice technique is a
level three valuation technique because it requires the development of significant internal assumptions in addition to observable
market indicators. Significant assumptions utilized in the Binomial Lattice process are as follows for the warrants as of June
30, 2015:
June 30, 2015
Linked common shares 75,000
Quoted market price on valuation date $ 0.01
Quoted market price on valuation date $ 0.598
Term (years) 0.730
Range of market volatilities 132.64% - 189.68 %
Risk free rates using zero coupon US Treasury Security rates 0.07% - 0.38 %</t>
  </si>
  <si>
    <t>Issuances of Derivative Warrants and Changes in Fair Value Inputs and Assumptions Related to Derivative Warrants</t>
  </si>
  <si>
    <t xml:space="preserve">The following table reflects the issuances
of derivative warrants and changes in fair value inputs and assumptions related to the derivative warrants during the nine months
ended June 30, 2015.
June 30, 2015
Balances at October 1, 2014 $ 203
Common stock purchase warrants -
Changes in fair value inputs and assumptions reflected in income -
Balances at June 30, 2015 $ 203 </t>
  </si>
  <si>
    <t>Schedule of Estimated Derivative Fair Value of Convertible Promissory Notes</t>
  </si>
  <si>
    <t xml:space="preserve">As of June 30, 2015, the estimated derivative
fair value of our convertible promissory notes is as follows:
Convertible Notes Fair Value Issuance February 23, 2015 Fair Value June 30, 2015
VIS Vires Group Convertible Note - $30,000 $ 46,092 $ 47,758 </t>
  </si>
  <si>
    <t>Schedule of Allocation of Convertible Note</t>
  </si>
  <si>
    <t xml:space="preserve">The following table reflects the allocation
of the VIS Vires Group purchase on the financing date February 23, 2015:
VIS Vires Group Convertible Note Note Allocation/Costs
Convertible promissory notes $ 30,000
Compound embedded derivative 46,092
Day One derivative loss 16,092 </t>
  </si>
  <si>
    <t>Schedule of Fair Value of Assets and Liabilities</t>
  </si>
  <si>
    <t xml:space="preserve">Level 3 inputs are unobservable inputs
that are supported by little or no market activity and that are significant to the fair value of the assets or liabilities as of
June 30, 2015.
Fair Value Measurements Using:
Fair Value Quoted Prices in Active Markets (Level 1) Significant Other Observable Inputs (Level 2) Significant Unobservable Inputs (Level 3)
Convertible Note $ 47,758 $ - $ - $ 47,758
Warrant derivative 203 203
Totals $ 47,961 $ - $ - $ 47,961 </t>
  </si>
  <si>
    <t>Schedule of Assumptions in Valuation of Convertible Notes</t>
  </si>
  <si>
    <t>Key assumptions used in the valuation
of the convertible notes for each of the valuation dates were as follows:
Note Holder Valuation Date Term Volatility Risk
VIS Vires Group 2/23/2015 0.75 306.8 % 0.080 %
VIS Vires Group 3/31/2015 0.65 323.6 % 0.14 %
VIS Vires Group 6/30/2015 0.40 337.4 % 0.11 %</t>
  </si>
  <si>
    <t>Schedule of Changes in Unobservable Input Fair Value of Level 3 Financial Instruments</t>
  </si>
  <si>
    <t xml:space="preserve">Any changes in these unobservable inputs
would be likely to cause material changes in the fair value of these financial instruments.
Balance at December 31, 2014 New Issuances Settlements Change in Fair Values Balance at June 30, 2015
Level 3  Fair Values from:
Convertible Note $ - $ 46,092 - $ 1,666 $ 47,758
$ $ 46,092 $ 1,666 $ 47,758 </t>
  </si>
  <si>
    <t>Commitment (Tables)</t>
  </si>
  <si>
    <t>Summary of Cumulative Expenditures</t>
  </si>
  <si>
    <t xml:space="preserve">c) Incurring an aggregate $1,500,000 in expenditures (the Expenditures) as follows:
On or Before Cumulative Expenditures
June 30, 2015 $ 245,000
September 30, 2015 $ 1,000,000
September 30, 2016 $ 1,500,000 </t>
  </si>
  <si>
    <t>Organization, Nature of Business, Going Concern and Management Plans (Details Narrative) - USD ($)</t>
  </si>
  <si>
    <t>Dec. 14, 2012</t>
  </si>
  <si>
    <t>Line of Credit Facility [Line Items]</t>
  </si>
  <si>
    <t>Common stock par value</t>
  </si>
  <si>
    <t>Number of shares cancelled</t>
  </si>
  <si>
    <t>Percentage of issued and outstanding shares cancelled</t>
  </si>
  <si>
    <t>57.90%</t>
  </si>
  <si>
    <t>Forward stock split issued and outstanding shares conversion</t>
  </si>
  <si>
    <t>Additionally, as a condition to closing of the Share Exchange, the Companys Board of Directors approved and authorized the Company to take the necessary steps to effect a forward stock split of the issued and outstanding shares of Common Stock, such that each one (1) issued and outstanding share of Common Stock was automatically changed and converted into one hundred (100) shares of Common Stock, payable to all holders of record of the Common Stock as of December 31, 2012 (the Forward Stock Split).</t>
  </si>
  <si>
    <t>Working capital deficiency</t>
  </si>
  <si>
    <t>Trio Resources AG Inc [Member] | Shareholders [Member]</t>
  </si>
  <si>
    <t>Percentage of ownership</t>
  </si>
  <si>
    <t>66.15%</t>
  </si>
  <si>
    <t>Minimum [Member]</t>
  </si>
  <si>
    <t>Maximum [Member]</t>
  </si>
  <si>
    <t>Trio Resources AG Inc [Member]</t>
  </si>
  <si>
    <t>Acquired ownership percentage</t>
  </si>
  <si>
    <t>100.00%</t>
  </si>
  <si>
    <t>Controlling shareholders, ownership percentage</t>
  </si>
  <si>
    <t>Amount paid in connection with share exchange</t>
  </si>
  <si>
    <t>Number of common shares acquired in business acquisition</t>
  </si>
  <si>
    <t>Number shares issued for exchange</t>
  </si>
  <si>
    <t>Summary of Significant Accounting Policies (Details Narrative) - USD ($) None in scaling factor is -9223372036854775296</t>
  </si>
  <si>
    <t>Allowance for doubtful accounts</t>
  </si>
  <si>
    <t>Property and Equipment (Details Narrative) - USD ($)</t>
  </si>
  <si>
    <t>Sep. 25, 2014</t>
  </si>
  <si>
    <t>Jul. 30, 2014</t>
  </si>
  <si>
    <t>Property, Plant and Equipment [Line Items]</t>
  </si>
  <si>
    <t>Mining equipment amount</t>
  </si>
  <si>
    <t>Depreciation expense</t>
  </si>
  <si>
    <t>Equipment [Member]</t>
  </si>
  <si>
    <t>Estimated useful life</t>
  </si>
  <si>
    <t>15 years</t>
  </si>
  <si>
    <t>Building [Member]</t>
  </si>
  <si>
    <t>20 years</t>
  </si>
  <si>
    <t>Property and Equipment - Schedule of Property and Equipment (Details) - USD ($)</t>
  </si>
  <si>
    <t>Net equipment and buildings</t>
  </si>
  <si>
    <t>Equipment and buildings, gross</t>
  </si>
  <si>
    <t>Less: Accumulated depreciation</t>
  </si>
  <si>
    <t>Mining Property Claims (Details Narrative)</t>
  </si>
  <si>
    <t>Jun. 30, 2015USD ($)</t>
  </si>
  <si>
    <t>Jun. 30, 2015CAD</t>
  </si>
  <si>
    <t>Sep. 30, 2014USD ($)</t>
  </si>
  <si>
    <t>Sep. 30, 2014CAD</t>
  </si>
  <si>
    <t>May. 31, 2012CADT</t>
  </si>
  <si>
    <t>Mining property claims</t>
  </si>
  <si>
    <t>Book value of related party | T</t>
  </si>
  <si>
    <t>Amortization</t>
  </si>
  <si>
    <t>CDN [Member]</t>
  </si>
  <si>
    <t>Mining property claims | CAD</t>
  </si>
  <si>
    <t>Patented claim related party transaction, purchase price | CAD</t>
  </si>
  <si>
    <t>Stockholders' Deficit (Details Narrative) - USD ($)</t>
  </si>
  <si>
    <t>Aug. 07, 2014</t>
  </si>
  <si>
    <t>Mar. 31, 2015</t>
  </si>
  <si>
    <t>Class of Stock [Line Items]</t>
  </si>
  <si>
    <t>Value of convertible debt converted into common stock</t>
  </si>
  <si>
    <t>Promissory note conversion of common stock, shares</t>
  </si>
  <si>
    <t>Issuance of common stock shares for private placement offering</t>
  </si>
  <si>
    <t>Common stock offering price per share</t>
  </si>
  <si>
    <t>Proceeds from issuance of common stock</t>
  </si>
  <si>
    <t>Shares issuance costs</t>
  </si>
  <si>
    <t>Common Stock One [Member]</t>
  </si>
  <si>
    <t>Value of accrued interest converted into common stock</t>
  </si>
  <si>
    <t>Common Stock Two [Member]</t>
  </si>
  <si>
    <t>Restricted Stock [Member]</t>
  </si>
  <si>
    <t>Non-restricted Stock [Member]</t>
  </si>
  <si>
    <t>Related Party Transactions (Details Narrative)</t>
  </si>
  <si>
    <t>Jun. 15, 2012USD ($)</t>
  </si>
  <si>
    <t>Jun. 15, 2012CAD</t>
  </si>
  <si>
    <t>Cash paid for acquisition</t>
  </si>
  <si>
    <t>Note issued for acquisition</t>
  </si>
  <si>
    <t>Loan receivable advanced</t>
  </si>
  <si>
    <t>Cash paid for acquisition | CAD</t>
  </si>
  <si>
    <t>Note issued for acquisition | CAD</t>
  </si>
  <si>
    <t>Loan receivable advanced | CAD</t>
  </si>
  <si>
    <t>Related Party Transactions - Schedule of Assets Purchased and Consideration Given (Details) - USD ($)</t>
  </si>
  <si>
    <t>Jun. 15, 2012</t>
  </si>
  <si>
    <t>Property and equipment</t>
  </si>
  <si>
    <t>Patent claims</t>
  </si>
  <si>
    <t>Inventory</t>
  </si>
  <si>
    <t>Total assets purchased</t>
  </si>
  <si>
    <t>Purchase price</t>
  </si>
  <si>
    <t>Discount on note payable (Note 7)</t>
  </si>
  <si>
    <t>Deduction in shareholders' deficiency</t>
  </si>
  <si>
    <t>Loans Payable (Details Narrative) - USD ($)</t>
  </si>
  <si>
    <t>Dec. 24, 2014</t>
  </si>
  <si>
    <t>Loan raised with private lender</t>
  </si>
  <si>
    <t>Interest free loan</t>
  </si>
  <si>
    <t>Repayment of loan</t>
  </si>
  <si>
    <t>Term of debt</t>
  </si>
  <si>
    <t>6 months</t>
  </si>
  <si>
    <t>Debt, interest rate</t>
  </si>
  <si>
    <t>10.00%</t>
  </si>
  <si>
    <t>Due date</t>
  </si>
  <si>
    <t>Dec. 25,
		2015</t>
  </si>
  <si>
    <t>Accrued interest debt</t>
  </si>
  <si>
    <t>Promissory Notes Payable (Details Narrative) - USD ($)</t>
  </si>
  <si>
    <t>Jun. 24, 2015</t>
  </si>
  <si>
    <t>May. 25, 2015</t>
  </si>
  <si>
    <t>Exchanged worth of promissory notes for common stock</t>
  </si>
  <si>
    <t>Promissory notes, repayable date</t>
  </si>
  <si>
    <t>Promissory Notes Payable [Member]</t>
  </si>
  <si>
    <t>8.00%</t>
  </si>
  <si>
    <t>Interest expense relating to promissory notes</t>
  </si>
  <si>
    <t>Notes payable</t>
  </si>
  <si>
    <t>Notes expiration date</t>
  </si>
  <si>
    <t>Jun. 24,
		2015</t>
  </si>
  <si>
    <t>May 25,
		2015</t>
  </si>
  <si>
    <t>Nov. 25,
		2015</t>
  </si>
  <si>
    <t>Percentage of interest charged by lender for un paid debt</t>
  </si>
  <si>
    <t>22.00%</t>
  </si>
  <si>
    <t>Convertible Draw Down Loan Payable (Details Narrative) - USD ($)</t>
  </si>
  <si>
    <t>Nov. 01, 2012</t>
  </si>
  <si>
    <t>Convertible note maturity term</t>
  </si>
  <si>
    <t>Amount outstanding under draw down facility</t>
  </si>
  <si>
    <t>Seagel Investments [Member] | Convertible Debt [Member]</t>
  </si>
  <si>
    <t>Convertible debt</t>
  </si>
  <si>
    <t>1 year</t>
  </si>
  <si>
    <t>Convertible note additional maturity term</t>
  </si>
  <si>
    <t>2 years</t>
  </si>
  <si>
    <t>Conversion price</t>
  </si>
  <si>
    <t>Initial listing price</t>
  </si>
  <si>
    <t>Percent discount of the price of the public shares</t>
  </si>
  <si>
    <t>20.00%</t>
  </si>
  <si>
    <t>Convertible Notes Payable - Related Party (Details Narrative)</t>
  </si>
  <si>
    <t>Jun. 30, 2014USD ($)</t>
  </si>
  <si>
    <t>Jan. 11, 2013$ / shares</t>
  </si>
  <si>
    <t>Debt Instrument [Line Items]</t>
  </si>
  <si>
    <t>Convertible note payable due to related party</t>
  </si>
  <si>
    <t>Discount on note payable</t>
  </si>
  <si>
    <t>Accretion expense</t>
  </si>
  <si>
    <t>Related Party Convertible Debt [Member]</t>
  </si>
  <si>
    <t>3 years</t>
  </si>
  <si>
    <t>Note issuance date</t>
  </si>
  <si>
    <t>Jun. 15,
		2012</t>
  </si>
  <si>
    <t>3.00%</t>
  </si>
  <si>
    <t>Convertible note interest free period</t>
  </si>
  <si>
    <t>12 months</t>
  </si>
  <si>
    <t>Effective interest rate after discounted</t>
  </si>
  <si>
    <t>27.00%</t>
  </si>
  <si>
    <t>Common stock price per share | $ / shares</t>
  </si>
  <si>
    <t>Related Party Convertible Debt [Member] | CDN [Member]</t>
  </si>
  <si>
    <t>Convertible note payable due to related party | CAD</t>
  </si>
  <si>
    <t>Convertible Notes Payable (Details Narrative)</t>
  </si>
  <si>
    <t>Feb. 23, 2015USD ($)</t>
  </si>
  <si>
    <t>Nov. 27, 2013USD ($)</t>
  </si>
  <si>
    <t>Oct. 31, 2012USD ($)$ / shares</t>
  </si>
  <si>
    <t>Sep. 30, 2012USD ($)$ / shares</t>
  </si>
  <si>
    <t>Mar. 31, 2015USD ($)</t>
  </si>
  <si>
    <t>Jun. 30, 2015USD ($)$ / shares</t>
  </si>
  <si>
    <t>Jun. 30, 2015USD ($)$ / sharesshares</t>
  </si>
  <si>
    <t>Sep. 30, 2014USD ($)shares</t>
  </si>
  <si>
    <t>Mar. 14, 2014USD ($)</t>
  </si>
  <si>
    <t>Oct. 31, 2012CAD</t>
  </si>
  <si>
    <t>Sep. 30, 2012CAD</t>
  </si>
  <si>
    <t>Maturity term</t>
  </si>
  <si>
    <t>Convertible note interest rate</t>
  </si>
  <si>
    <t>Debt discount</t>
  </si>
  <si>
    <t>Percentage of notes outstanding</t>
  </si>
  <si>
    <t>150.00%</t>
  </si>
  <si>
    <t>Notes, effective interest rate</t>
  </si>
  <si>
    <t>Convertible Note Two [Member]</t>
  </si>
  <si>
    <t>Face value</t>
  </si>
  <si>
    <t>Minimum percentage of discount of price of public shares</t>
  </si>
  <si>
    <t>60.00%</t>
  </si>
  <si>
    <t>Fair value</t>
  </si>
  <si>
    <t>Conversion of common stock | shares</t>
  </si>
  <si>
    <t>Convertible Note Two [Member] | Maximum [Member]</t>
  </si>
  <si>
    <t>12.00%</t>
  </si>
  <si>
    <t>Conversion price | $ / shares</t>
  </si>
  <si>
    <t>21.15%</t>
  </si>
  <si>
    <t>Remaining Convertible Note [Member]</t>
  </si>
  <si>
    <t>Convertible Notes Payable [Member]</t>
  </si>
  <si>
    <t>Convertible Note Three [Member] | Vis Vires Group, Inc [Member]</t>
  </si>
  <si>
    <t>9 months</t>
  </si>
  <si>
    <t>Proceeds from issuance of convertible debt</t>
  </si>
  <si>
    <t>Original issue discount, percentage</t>
  </si>
  <si>
    <t>Incendia Management Group Inc [Member] | Convertible Note One [Member]</t>
  </si>
  <si>
    <t>Extended maturity term</t>
  </si>
  <si>
    <t>Initial listing price | $ / shares</t>
  </si>
  <si>
    <t>Incendia Management Group Inc [Member] | CDN [Member] | Convertible Note One [Member]</t>
  </si>
  <si>
    <t>Face value | CAD</t>
  </si>
  <si>
    <t>Siderion Capital Group Inc [Member] | Convertible Note One [Member]</t>
  </si>
  <si>
    <t>Siderion Capital Group Inc [Member] | CDN [Member] | Convertible Note One [Member]</t>
  </si>
  <si>
    <t>Seagel Investment Corp [Member] | Convertible Note One [Member]</t>
  </si>
  <si>
    <t>Seagel Investment Corp [Member] | CDN [Member] | Convertible Note One [Member]</t>
  </si>
  <si>
    <t>Seagel Investment Ltd [Member] | Convertible Note One [Member]</t>
  </si>
  <si>
    <t>Convertible Notes Payable - Schedule of Convertible Notes Payable (Details) - USD ($)</t>
  </si>
  <si>
    <t>Convertible notes payable</t>
  </si>
  <si>
    <t>Convertible Note One [Member]</t>
  </si>
  <si>
    <t>[1]</t>
  </si>
  <si>
    <t>[2]</t>
  </si>
  <si>
    <t>Convertible Note Three [Member]</t>
  </si>
  <si>
    <t>[3]</t>
  </si>
  <si>
    <t>On September 30, 2012, the Company entered into convertible notes with Incendia Management Group Inc. in the amount of CDN $266,445 (US $241,053), Siderion Capital Group Inc. in the amount of CDN $295,163 (US $267,034), and Seagel Investment Corp. in the amount of CDN $49,000 (US $47,559). Each of these September 30, 2012 convertible notes had a two (2) year term and had an interest rate of 10% per annum. They have been extended for one year to September 30, 2015. On October 31, 2012 the Company entered into convertible notes with Incendia Management Group Inc. in the amount of CDN $7,000 (US $5,520), Siderion Capital Group Inc. in the amount of CDN $20,000 (US $15,770), Seagel Investment Corp. in the amount of CDN $2,500 (US $1,971), and Seagel Investment Ltd. in the amount of US $345,080. Each of these October 31, 2012 convertible notes had a term of two (2) years and had an interest rate of 10% per annum. They have been extended for one year to October 31, 2015. 
 All of the convertible notes referred to above may be converted, at any time at the option of the holder, into shares of the common stock of the Company at the lower of $1.00 per share, the initial listing price of $0.55 less 20% discount of the price of the public shares, or any financing that is done by the Company by way of a registration statement.These convertible notes and Drawn Down Loan Payable are secured against the assets of the TrioResources AG Inc. until the convertible notes are converted to shares or the convertible notes are redeemed. As at June 30, 2015, all of the convertible notes and the Draw Down Facility remain outstanding and none have been converted to common shares.The convertible notes may be repaid at any time without penalty or bonus. Subsequent to year end and up to the date of this filing, none of the above notes were either paid or converted into common stocks of the Company.Interest expense of $27,863 and $83,158 has been recognized and accrued for the three and nine months ended June 30, 2015 (2014 - $36,508 and $114,091).</t>
  </si>
  <si>
    <t>On November 27, 2013, the Company entered into a convertible promissory note agreement (the “Note”) whereby the investor may purchase up to $335,000 face value convertible notes. The consideration is equal to $300,000 resulting in an original issue discount of $30,000 (approximately 10%). Pursuant to this agreement, the Company received $50,000 (face value of $55,833) on November 27, 2013 and $25,000 (face value of $27,917) on March 14, 2014 (together, the “Initial Tranche”). If the Company elects to repay the consideration received within 90 days from the effective date of the consideration, there is no interest due on the note. However, if the consideration is not repaid within 90 days of the effective date, there is a one-time interest charge equal to 12% of the outstanding principal balance. The note is convertible into common stock at the lender’s option, at the lower (a) $0.10 or (b) 60% of the lowest trade price in the 25 trading days previous to the conversion. The Note provides for redemption upon the occurrence of an event of default. Default conditions include non-servicing of the debt and certain other credit risk related conditions. Default conditions also include certain equity indexed events including failures to file public information documents and failure to comply with Rule 144 requirements. The remedy to the lender for an event of default is payment of the greater of (i) the outstanding balance of the Note divided by the conversion price on the date the default amount is either demanded or paid in full, whichever has a lower conversion price multiplied by the VWAP on the date the default amount is either demanded or paid in full, whichever has a higher VWAP, or (ii) 150% of the outstanding balance of the note.</t>
  </si>
  <si>
    <t>On February 23, 2015, the Company entered into convertible note with Vis Vires Group, Inc. in the amount of $30,000. The convertible notes has a 9 month term and has an interest rate of 8% per annum.</t>
  </si>
  <si>
    <t>Convertible Notes Payable - Schedule of Fair Value of Convertible Debt (Details) - Jun. 30, 2015 - USD ($)</t>
  </si>
  <si>
    <t>$ 50,000 Note [Member]</t>
  </si>
  <si>
    <t>Compound embedded derivative</t>
  </si>
  <si>
    <t>Financing costs expense</t>
  </si>
  <si>
    <t>Day-one derivative loss</t>
  </si>
  <si>
    <t>$ 25,000 Note [Member]</t>
  </si>
  <si>
    <t>Derivative Liabilities (Details Narrative) - USD ($)</t>
  </si>
  <si>
    <t>Feb. 23, 2015</t>
  </si>
  <si>
    <t>Convertible note bear interest rate</t>
  </si>
  <si>
    <t>Convertible note payable due date</t>
  </si>
  <si>
    <t>Convertible note fair value</t>
  </si>
  <si>
    <t>Percentage of redeemable shares issuance</t>
  </si>
  <si>
    <t>120.00%</t>
  </si>
  <si>
    <t>145.00%</t>
  </si>
  <si>
    <t>Vis Vires, Inc [Member]</t>
  </si>
  <si>
    <t>Issued convertible promissory note</t>
  </si>
  <si>
    <t>Percentage of average lowest bid prices</t>
  </si>
  <si>
    <t>51.00%</t>
  </si>
  <si>
    <t>Vis Vires, Inc [Member] | Time After 180 Days [Member]</t>
  </si>
  <si>
    <t>Percentage of payment penalty</t>
  </si>
  <si>
    <t>Derivative Liabilities - Summary of Components of Company's Derivative Liabilities (Details) - USD ($)</t>
  </si>
  <si>
    <t>Derivative liabilities</t>
  </si>
  <si>
    <t>Warrant [Member]</t>
  </si>
  <si>
    <t>Convertible Note [Member]</t>
  </si>
  <si>
    <t>Derivative Liabilities - Summary of Components of Company's Warrant Derivative Liabilities and Linked Common Shares (Details) - Jun. 30, 2015 - Warrant Derivatives [Member] - USD ($)</t>
  </si>
  <si>
    <t>Derivative [Line Items]</t>
  </si>
  <si>
    <t>Indexed shares</t>
  </si>
  <si>
    <t>Fair values</t>
  </si>
  <si>
    <t>Derivative Liabilities - Summary of Significant Assumptions Utilized in Binomial Lattice process (Details) - Jun. 30, 2015 - $ / shares</t>
  </si>
  <si>
    <t>Maximum [Member] | Derivative Financial Instruments, Liabilities [Member]</t>
  </si>
  <si>
    <t>Fair Value Measurements, Recurring and Nonrecurring, Valuation Techniques [Line Items]</t>
  </si>
  <si>
    <t>Range of market volatilities</t>
  </si>
  <si>
    <t>189.68%</t>
  </si>
  <si>
    <t>Risk free rates using zero coupon US Treasury Security rates</t>
  </si>
  <si>
    <t>0.38%</t>
  </si>
  <si>
    <t>Derivative Financial Instruments, Liabilities [Member] | Minimum [Member]</t>
  </si>
  <si>
    <t>132.64%</t>
  </si>
  <si>
    <t>0.07%</t>
  </si>
  <si>
    <t>Derivative Financial Instruments, Liabilities [Member]</t>
  </si>
  <si>
    <t>Linked common shares</t>
  </si>
  <si>
    <t>Quoted market price on valuation date</t>
  </si>
  <si>
    <t>Term (Years)</t>
  </si>
  <si>
    <t>8 months 23 days</t>
  </si>
  <si>
    <t>Derivative Liabilities - Issuances of Derivative Warrants and Changes in Fair Value Inputs and Assumptions Related to Derivative Warrants (Details) - Jun. 30, 2015 - USD ($)</t>
  </si>
  <si>
    <t>Fair Value, Net Derivative Asset (Liability) Measured on Recurring Basis, Unobservable Input Reconciliation [Line Items]</t>
  </si>
  <si>
    <t>Balance</t>
  </si>
  <si>
    <t>Common stock purchase warrants</t>
  </si>
  <si>
    <t>Warrant Derivatives [Member]</t>
  </si>
  <si>
    <t>Changes in fair value inputs and assumptions reflected in income</t>
  </si>
  <si>
    <t>Derivative Liabilities - Schedule of Estimated Derivative Fair Value of Convertible Promissory Notes (Details) - USD ($)</t>
  </si>
  <si>
    <t>VIS Vires Group Convertible Note - $30,000</t>
  </si>
  <si>
    <t>VIS Vires Group [Member]</t>
  </si>
  <si>
    <t>Derivative Liabilities - Schedule of Estimated Derivative Fair Value of Convertible Promissory Notes (Details) (Parenthetical) - USD ($)</t>
  </si>
  <si>
    <t>Convertible note</t>
  </si>
  <si>
    <t>Derivative Liabilities - Schedule of Allocation of Convertible Note (Details) - USD ($)</t>
  </si>
  <si>
    <t>Day one derivative loss</t>
  </si>
  <si>
    <t>Convertible promissory notes</t>
  </si>
  <si>
    <t>Derivative Liabilities - Schedule of Fair Value of Assets and Liabilities (Details)</t>
  </si>
  <si>
    <t>Convertible Note</t>
  </si>
  <si>
    <t>Warrant derivative</t>
  </si>
  <si>
    <t>Quoted Prices in Active Markets (Level 1) [Member]</t>
  </si>
  <si>
    <t>Significant Other Observable Inputs (Level 2) [Member]</t>
  </si>
  <si>
    <t>Significant Unobservable Inputs (Level 3) [Member]</t>
  </si>
  <si>
    <t>Derivative Liabilities - Schedule of Assumptions in Valuation of Convertible Notes (Details)</t>
  </si>
  <si>
    <t>VIS Vires Group One [Member]</t>
  </si>
  <si>
    <t>Fair value assumption term</t>
  </si>
  <si>
    <t>Fair value assumption volatility</t>
  </si>
  <si>
    <t>306.80%</t>
  </si>
  <si>
    <t>Fair value assumption risk adjusted rate</t>
  </si>
  <si>
    <t>0.08%</t>
  </si>
  <si>
    <t>VIS Vires Group Two [Member]</t>
  </si>
  <si>
    <t>7 months 24 days</t>
  </si>
  <si>
    <t>323.60%</t>
  </si>
  <si>
    <t>0.14%</t>
  </si>
  <si>
    <t>VIS Vires Group Three [Member]</t>
  </si>
  <si>
    <t>4 months 24 days</t>
  </si>
  <si>
    <t>337.40%</t>
  </si>
  <si>
    <t>0.11%</t>
  </si>
  <si>
    <t>Derivative Liabilities - Schedule of Changes in Unobservable Input Fair Value of Level 3 Financial Instruments (Details) - Jun. 30, 2015 - USD ($)</t>
  </si>
  <si>
    <t>New Issuances</t>
  </si>
  <si>
    <t>Settlements</t>
  </si>
  <si>
    <t>Change in Fair Values</t>
  </si>
  <si>
    <t>Contingency (Details Narrative)</t>
  </si>
  <si>
    <t>Oct. 22, 2012CAD</t>
  </si>
  <si>
    <t>Potential loss from Notice of Garnishment | $</t>
  </si>
  <si>
    <t>2023682 Ontario Inc. environmental fine</t>
  </si>
  <si>
    <t>Potential loss from Notice of Garnishment</t>
  </si>
  <si>
    <t>Commitment (Details Narrative)</t>
  </si>
  <si>
    <t>Sep. 25, 2014USD ($)</t>
  </si>
  <si>
    <t>Jul. 30, 2014USD ($)shares</t>
  </si>
  <si>
    <t>Jul. 30, 2014CADshares</t>
  </si>
  <si>
    <t>Jun. 13, 2014USD ($)</t>
  </si>
  <si>
    <t>Jun. 30, 2014$ / sharesshares</t>
  </si>
  <si>
    <t>Sep. 25, 2013</t>
  </si>
  <si>
    <t>Jun. 30, 2013USD ($)</t>
  </si>
  <si>
    <t>Other Commitments [Line Items]</t>
  </si>
  <si>
    <t>Expenditure incurred in current period | $</t>
  </si>
  <si>
    <t>Expenditure incurred, total | $</t>
  </si>
  <si>
    <t>Expenditure at the date of filing | $</t>
  </si>
  <si>
    <t>Operating lease rent amount | $</t>
  </si>
  <si>
    <t>Payments to acquire mining assets | $</t>
  </si>
  <si>
    <t>Number of stock shares issued for cash</t>
  </si>
  <si>
    <t>Percentage of return royalty on minerals produced</t>
  </si>
  <si>
    <t>2.00%</t>
  </si>
  <si>
    <t>Payments to acquire mining assets | CAD</t>
  </si>
  <si>
    <t>First Units [Member]</t>
  </si>
  <si>
    <t>Number of units</t>
  </si>
  <si>
    <t>Number of common shares per unit</t>
  </si>
  <si>
    <t>Number of warrants per unit</t>
  </si>
  <si>
    <t>Expiration period</t>
  </si>
  <si>
    <t>24 months</t>
  </si>
  <si>
    <t>Exercise price | $ / shares</t>
  </si>
  <si>
    <t>Second Units [Member]</t>
  </si>
  <si>
    <t>Teck Resource Limited [Member]</t>
  </si>
  <si>
    <t>Ownership percentage</t>
  </si>
  <si>
    <t>Commitment - Summary of Cumulative Expenditures (Details) - USD ($)</t>
  </si>
  <si>
    <t>Jun. 30, 2013</t>
  </si>
  <si>
    <t>June 30, 2015</t>
  </si>
  <si>
    <t>September 30, 2015</t>
  </si>
  <si>
    <t>September 30, 20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CAD &quot;#,##0_);_(&quot;CAD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3282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5">
        <v>374353231</v>
      </c>
    </row>
    <row r="12" spans="1:3">
      <c t="s" r="A12" s="4">
        <v>19</v>
      </c>
      <c t="s" r="B12" s="4">
        <v>20</v>
      </c>
    </row>
    <row r="13" spans="1:3">
      <c t="s" r="A13" s="4">
        <v>21</v>
      </c>
      <c t="s" r="B13" s="6">
        <v>22</v>
      </c>
    </row>
    <row r="14" spans="1:3">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4</v>
      </c>
      <c t="s" r="B1" s="2">
        <v>1</v>
      </c>
    </row>
    <row r="2" spans="1:2">
      <c t="s" r="B2" s="2">
        <v>2</v>
      </c>
    </row>
    <row r="3" spans="1:2">
      <c t="s" r="A3" s="3">
        <v>151</v>
      </c>
    </row>
    <row r="4" spans="1:2">
      <c t="s" r="A4" s="4">
        <v>154</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6</v>
      </c>
      <c t="s" r="B1" s="2">
        <v>1</v>
      </c>
    </row>
    <row r="2" spans="1:2">
      <c t="s" r="B2" s="2">
        <v>2</v>
      </c>
    </row>
    <row r="3" spans="1:2">
      <c t="s" r="A3" s="3">
        <v>156</v>
      </c>
    </row>
    <row r="4" spans="1:2">
      <c t="s" r="A4" s="4">
        <v>156</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1</v>
      </c>
      <c t="s" r="B1" s="2">
        <v>1</v>
      </c>
    </row>
    <row r="2" spans="1:2">
      <c t="s" r="B2" s="2">
        <v>2</v>
      </c>
    </row>
    <row r="3" spans="1:2">
      <c t="s" r="A3" s="3">
        <v>151</v>
      </c>
    </row>
    <row r="4" spans="1:2">
      <c t="s" r="A4" s="4">
        <v>161</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C3" s="7">
        <v>4374</v>
      </c>
    </row>
    <row r="4" spans="1:3">
      <c t="s" r="A4" s="4">
        <v>28</v>
      </c>
      <c t="n" r="B4" s="7">
        <v>34364</v>
      </c>
    </row>
    <row r="5" spans="1:3">
      <c t="s" r="A5" s="4">
        <v>29</v>
      </c>
      <c t="n" r="B5" s="5">
        <v>28917</v>
      </c>
      <c t="n" r="C5" s="7">
        <v>47949</v>
      </c>
    </row>
    <row r="6" spans="1:3">
      <c t="s" r="A6" s="4">
        <v>30</v>
      </c>
      <c t="n" r="B6" s="5">
        <v>63281</v>
      </c>
      <c t="n" r="C6" s="5">
        <v>52323</v>
      </c>
    </row>
    <row r="7" spans="1:3">
      <c t="s" r="A7" s="4">
        <v>31</v>
      </c>
      <c t="n" r="B7" s="5">
        <v>65435</v>
      </c>
      <c t="n" r="C7" s="5">
        <v>72919</v>
      </c>
    </row>
    <row r="8" spans="1:3">
      <c t="s" r="A8" s="4">
        <v>32</v>
      </c>
      <c t="n" r="B8" s="5">
        <v>292992</v>
      </c>
      <c t="n" r="C8" s="5">
        <v>340794</v>
      </c>
    </row>
    <row r="9" spans="1:3">
      <c t="s" r="A9" s="4">
        <v>33</v>
      </c>
      <c t="n" r="B9" s="5">
        <v>8167</v>
      </c>
      <c t="n" r="C9" s="5">
        <v>9101</v>
      </c>
    </row>
    <row r="10" spans="1:3">
      <c t="s" r="A10" s="4">
        <v>34</v>
      </c>
      <c t="n" r="B10" s="5">
        <v>429875</v>
      </c>
      <c t="n" r="C10" s="7">
        <v>475137</v>
      </c>
    </row>
    <row r="11" spans="1:3">
      <c t="s" r="A11" s="3">
        <v>35</v>
      </c>
    </row>
    <row r="12" spans="1:3">
      <c t="s" r="A12" s="4">
        <v>36</v>
      </c>
      <c t="n" r="B12" s="5">
        <v>95</v>
      </c>
    </row>
    <row r="13" spans="1:3">
      <c t="s" r="A13" s="4">
        <v>37</v>
      </c>
      <c t="n" r="B13" s="5">
        <v>1126861</v>
      </c>
      <c t="n" r="C13" s="7">
        <v>984176</v>
      </c>
    </row>
    <row r="14" spans="1:3">
      <c t="s" r="A14" s="4">
        <v>38</v>
      </c>
      <c t="n" r="B14" s="5">
        <v>654493</v>
      </c>
      <c t="n" r="C14" s="5">
        <v>379826</v>
      </c>
    </row>
    <row r="15" spans="1:3">
      <c t="s" r="A15" s="4">
        <v>39</v>
      </c>
      <c t="n" r="B15" s="5">
        <v>131000</v>
      </c>
      <c t="n" r="C15" s="5">
        <v>146000</v>
      </c>
    </row>
    <row r="16" spans="1:3">
      <c t="s" r="A16" s="4">
        <v>40</v>
      </c>
      <c t="n" r="B16" s="5">
        <v>858439</v>
      </c>
      <c t="n" r="C16" s="5">
        <v>917108</v>
      </c>
    </row>
    <row r="17" spans="1:3">
      <c t="s" r="A17" s="4">
        <v>41</v>
      </c>
      <c t="n" r="B17" s="5">
        <v>425000</v>
      </c>
      <c t="n" r="C17" s="5">
        <v>425000</v>
      </c>
    </row>
    <row r="18" spans="1:3">
      <c t="s" r="A18" s="4">
        <v>42</v>
      </c>
      <c t="n" r="B18" s="5">
        <v>47961</v>
      </c>
      <c t="n" r="C18" s="5">
        <v>35267</v>
      </c>
    </row>
    <row r="19" spans="1:3">
      <c t="s" r="A19" s="4">
        <v>43</v>
      </c>
      <c t="n" r="B19" s="5">
        <v>3243849</v>
      </c>
      <c t="n" r="C19" s="5">
        <v>2887377</v>
      </c>
    </row>
    <row r="20" spans="1:3">
      <c t="s" r="A20" s="4">
        <v>44</v>
      </c>
      <c t="n" r="B20" s="5">
        <v>400321</v>
      </c>
      <c t="n" r="C20" s="5">
        <v>446101</v>
      </c>
    </row>
    <row r="21" spans="1:3">
      <c t="s" r="A21" s="4">
        <v>45</v>
      </c>
      <c t="n" r="B21" s="5">
        <v>3644170</v>
      </c>
      <c t="n" r="C21" s="5">
        <v>3333478</v>
      </c>
    </row>
    <row r="22" spans="1:3">
      <c t="s" r="A22" s="3">
        <v>46</v>
      </c>
    </row>
    <row r="23" spans="1:3">
      <c t="s" r="A23" s="4">
        <v>47</v>
      </c>
      <c t="n" r="B23" s="5">
        <v>374354</v>
      </c>
      <c t="n" r="C23" s="5">
        <v>346863</v>
      </c>
    </row>
    <row r="24" spans="1:3">
      <c t="s" r="A24" s="4">
        <v>48</v>
      </c>
      <c t="n" r="B24" s="5">
        <v>27250</v>
      </c>
      <c t="n" r="C24" s="5">
        <v>27250</v>
      </c>
    </row>
    <row r="25" spans="1:3">
      <c t="s" r="A25" s="4">
        <v>49</v>
      </c>
      <c t="n" r="B25" s="5">
        <v>-299105</v>
      </c>
      <c t="n" r="C25" s="5">
        <v>-299105</v>
      </c>
    </row>
    <row r="26" spans="1:3">
      <c t="s" r="A26" s="4">
        <v>50</v>
      </c>
      <c t="n" r="B26" s="5">
        <v>897591</v>
      </c>
      <c t="n" r="C26" s="5">
        <v>881892</v>
      </c>
    </row>
    <row r="27" spans="1:3">
      <c t="s" r="A27" s="4">
        <v>51</v>
      </c>
      <c t="n" r="B27" s="5">
        <v>537010</v>
      </c>
      <c t="n" r="C27" s="5">
        <v>219275</v>
      </c>
    </row>
    <row r="28" spans="1:3">
      <c t="s" r="A28" s="4">
        <v>52</v>
      </c>
      <c t="n" r="B28" s="5">
        <v>-4751395</v>
      </c>
      <c t="n" r="C28" s="5">
        <v>-4034516</v>
      </c>
    </row>
    <row r="29" spans="1:3">
      <c t="s" r="A29" s="4">
        <v>53</v>
      </c>
      <c t="n" r="B29" s="5">
        <v>-3214295</v>
      </c>
      <c t="n" r="C29" s="5">
        <v>-2858341</v>
      </c>
    </row>
    <row r="30" spans="1:3">
      <c t="s" r="A30" s="4">
        <v>54</v>
      </c>
      <c t="n" r="B30" s="7">
        <v>429875</v>
      </c>
      <c t="n" r="C30" s="7">
        <v>475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3">
        <v>131</v>
      </c>
    </row>
    <row r="4" spans="1:2">
      <c t="s" r="A4" s="4">
        <v>179</v>
      </c>
      <c t="s" r="B4" s="4">
        <v>180</v>
      </c>
    </row>
    <row r="5" spans="1:2">
      <c t="s" r="A5" s="4">
        <v>181</v>
      </c>
      <c t="s" r="B5" s="4">
        <v>182</v>
      </c>
    </row>
    <row r="6" spans="1:2">
      <c t="s" r="A6" s="4">
        <v>183</v>
      </c>
      <c t="s" r="B6" s="4">
        <v>184</v>
      </c>
    </row>
    <row r="7" spans="1:2">
      <c t="s" r="A7" s="4">
        <v>185</v>
      </c>
      <c t="s" r="B7" s="4">
        <v>186</v>
      </c>
    </row>
    <row r="8" spans="1:2">
      <c t="s" r="A8" s="4">
        <v>187</v>
      </c>
      <c t="s" r="B8"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3">
        <v>134</v>
      </c>
    </row>
    <row r="4" spans="1:2">
      <c t="s" r="A4" s="4">
        <v>190</v>
      </c>
      <c t="s" r="B4"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2</v>
      </c>
      <c t="s" r="B1" s="2">
        <v>1</v>
      </c>
    </row>
    <row r="2" spans="1:2">
      <c t="s" r="B2" s="2">
        <v>2</v>
      </c>
    </row>
    <row r="3" spans="1:2">
      <c t="s" r="A3" s="3">
        <v>148</v>
      </c>
    </row>
    <row r="4" spans="1:2">
      <c t="s" r="A4" s="4">
        <v>193</v>
      </c>
      <c t="s" r="B4"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95</v>
      </c>
      <c t="s" r="B1" s="2">
        <v>1</v>
      </c>
    </row>
    <row r="2" spans="1:2">
      <c t="s" r="B2" s="2">
        <v>2</v>
      </c>
    </row>
    <row r="3" spans="1:2">
      <c t="s" r="A3" s="3">
        <v>151</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64</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211</v>
      </c>
      <c t="s" r="B9" s="4">
        <v>212</v>
      </c>
    </row>
    <row r="10" spans="1:2">
      <c t="s" r="A10" s="4">
        <v>213</v>
      </c>
      <c t="s" r="B10" s="4">
        <v>214</v>
      </c>
    </row>
    <row r="11" spans="1:2">
      <c t="s" r="A11" s="4">
        <v>215</v>
      </c>
      <c t="s" r="B11" s="4">
        <v>216</v>
      </c>
    </row>
    <row r="12" spans="1:2">
      <c t="s" r="A12" s="4">
        <v>217</v>
      </c>
      <c t="s" r="B12"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170</v>
      </c>
    </row>
    <row r="4" spans="1:2">
      <c t="s" r="A4" s="4">
        <v>220</v>
      </c>
      <c t="s" r="B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v>
      </c>
      <c t="s" r="B1" s="2">
        <v>2</v>
      </c>
      <c t="s" r="C1" s="2">
        <v>25</v>
      </c>
    </row>
    <row r="2" spans="1:3">
      <c t="s" r="A2" s="3">
        <v>56</v>
      </c>
    </row>
    <row r="3" spans="1:3">
      <c t="s" r="A3" s="4">
        <v>57</v>
      </c>
    </row>
    <row r="4" spans="1:3">
      <c t="s" r="A4" s="4">
        <v>58</v>
      </c>
      <c t="n" r="B4" s="5">
        <v>400000000</v>
      </c>
      <c t="n" r="C4" s="5">
        <v>400000000</v>
      </c>
    </row>
    <row r="5" spans="1:3">
      <c t="s" r="A5" s="4">
        <v>59</v>
      </c>
      <c t="n" r="B5" s="8">
        <v>0.001</v>
      </c>
      <c t="n" r="C5" s="8">
        <v>0.001</v>
      </c>
    </row>
    <row r="6" spans="1:3">
      <c t="s" r="A6" s="4">
        <v>60</v>
      </c>
      <c t="n" r="B6" s="5">
        <v>374353231</v>
      </c>
      <c t="n" r="C6" s="5">
        <v>346862500</v>
      </c>
    </row>
    <row r="7" spans="1:3">
      <c t="s" r="A7" s="4">
        <v>61</v>
      </c>
      <c t="n" r="B7" s="5">
        <v>374353231</v>
      </c>
      <c t="n" r="C7" s="5">
        <v>34686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t="s" r="A1" s="1">
        <v>222</v>
      </c>
      <c t="s" r="B1" s="2">
        <v>223</v>
      </c>
      <c t="s" r="C1" s="2">
        <v>2</v>
      </c>
      <c t="s" r="D1" s="2">
        <v>25</v>
      </c>
    </row>
    <row r="2" spans="1:4">
      <c t="s" r="A2" s="3">
        <v>224</v>
      </c>
    </row>
    <row r="3" spans="1:4">
      <c t="s" r="A3" s="4">
        <v>225</v>
      </c>
      <c t="n" r="C3" s="8">
        <v>0.001</v>
      </c>
      <c t="n" r="D3" s="8">
        <v>0.001</v>
      </c>
    </row>
    <row r="4" spans="1:4">
      <c t="s" r="A4" s="4">
        <v>226</v>
      </c>
      <c t="n" r="C4" s="5">
        <v>1500000</v>
      </c>
    </row>
    <row r="5" spans="1:4">
      <c t="s" r="A5" s="4">
        <v>227</v>
      </c>
      <c t="s" r="C5" s="4">
        <v>228</v>
      </c>
    </row>
    <row r="6" spans="1:4">
      <c t="s" r="A6" s="4">
        <v>58</v>
      </c>
      <c t="n" r="C6" s="5">
        <v>400000000</v>
      </c>
      <c t="n" r="D6" s="5">
        <v>400000000</v>
      </c>
    </row>
    <row r="7" spans="1:4">
      <c t="s" r="A7" s="4">
        <v>229</v>
      </c>
      <c t="s" r="C7" s="4">
        <v>230</v>
      </c>
    </row>
    <row r="8" spans="1:4">
      <c t="s" r="A8" s="4">
        <v>231</v>
      </c>
      <c t="n" r="C8" s="7">
        <v>3180568</v>
      </c>
    </row>
    <row r="9" spans="1:4">
      <c t="s" r="A9" s="4">
        <v>52</v>
      </c>
      <c t="n" r="C9" s="7">
        <v>4751395</v>
      </c>
      <c t="n" r="D9" s="7">
        <v>4034516</v>
      </c>
    </row>
    <row r="10" spans="1:4">
      <c t="s" r="A10" s="4">
        <v>232</v>
      </c>
    </row>
    <row r="11" spans="1:4">
      <c t="s" r="A11" s="3">
        <v>224</v>
      </c>
    </row>
    <row r="12" spans="1:4">
      <c t="s" r="A12" s="4">
        <v>233</v>
      </c>
      <c t="s" r="B12" s="4">
        <v>234</v>
      </c>
    </row>
    <row r="13" spans="1:4">
      <c t="s" r="A13" s="4">
        <v>235</v>
      </c>
    </row>
    <row r="14" spans="1:4">
      <c t="s" r="A14" s="3">
        <v>224</v>
      </c>
    </row>
    <row r="15" spans="1:4">
      <c t="s" r="A15" s="4">
        <v>58</v>
      </c>
      <c t="n" r="B15" s="5">
        <v>75000000</v>
      </c>
    </row>
    <row r="16" spans="1:4">
      <c t="s" r="A16" s="4">
        <v>236</v>
      </c>
    </row>
    <row r="17" spans="1:4">
      <c t="s" r="A17" s="3">
        <v>224</v>
      </c>
    </row>
    <row r="18" spans="1:4">
      <c t="s" r="A18" s="4">
        <v>58</v>
      </c>
      <c t="n" r="B18" s="5">
        <v>400000000</v>
      </c>
    </row>
    <row r="19" spans="1:4">
      <c t="s" r="A19" s="4">
        <v>237</v>
      </c>
    </row>
    <row r="20" spans="1:4">
      <c t="s" r="A20" s="3">
        <v>224</v>
      </c>
    </row>
    <row r="21" spans="1:4">
      <c t="s" r="A21" s="4">
        <v>238</v>
      </c>
      <c t="s" r="B21" s="4">
        <v>239</v>
      </c>
    </row>
    <row r="22" spans="1:4">
      <c t="s" r="A22" s="4">
        <v>240</v>
      </c>
      <c t="s" r="B22" s="4">
        <v>234</v>
      </c>
    </row>
    <row r="23" spans="1:4">
      <c t="s" r="A23" s="4">
        <v>225</v>
      </c>
      <c t="n" r="B23" s="8">
        <v>0.001</v>
      </c>
    </row>
    <row r="24" spans="1:4">
      <c t="s" r="A24" s="4">
        <v>226</v>
      </c>
      <c t="n" r="B24" s="5">
        <v>1500000</v>
      </c>
    </row>
    <row r="25" spans="1:4">
      <c t="s" r="A25" s="4">
        <v>241</v>
      </c>
      <c t="n" r="B25" s="7">
        <v>250000</v>
      </c>
    </row>
    <row r="26" spans="1:4">
      <c t="s" r="A26" s="4">
        <v>242</v>
      </c>
      <c t="n" r="B26" s="5">
        <v>2130000</v>
      </c>
    </row>
    <row r="27" spans="1:4">
      <c t="s" r="A27" s="4">
        <v>243</v>
      </c>
      <c t="n" r="B27" s="5">
        <v>213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4</v>
      </c>
      <c t="s" r="B1" s="2">
        <v>2</v>
      </c>
      <c t="s" r="C1" s="2">
        <v>64</v>
      </c>
    </row>
    <row r="2" spans="1:3">
      <c t="s" r="A2" s="3">
        <v>131</v>
      </c>
    </row>
    <row r="3" spans="1:3">
      <c t="s" r="A3" s="4">
        <v>2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t="s" r="A1" s="1">
        <v>246</v>
      </c>
      <c t="s" r="B1" s="2">
        <v>247</v>
      </c>
      <c t="s" r="C1" s="2">
        <v>248</v>
      </c>
      <c t="s" r="D1" s="2">
        <v>2</v>
      </c>
      <c t="s" r="E1" s="2">
        <v>64</v>
      </c>
      <c t="s" r="F1" s="2">
        <v>2</v>
      </c>
      <c t="s" r="G1" s="2">
        <v>64</v>
      </c>
    </row>
    <row r="2" spans="1:7">
      <c t="s" r="A2" s="3">
        <v>249</v>
      </c>
    </row>
    <row r="3" spans="1:7">
      <c t="s" r="A3" s="4">
        <v>250</v>
      </c>
      <c t="n" r="B3" s="7">
        <v>2</v>
      </c>
      <c t="n" r="C3" s="7">
        <v>64048</v>
      </c>
      <c t="n" r="F3" s="7">
        <v>5089</v>
      </c>
    </row>
    <row r="4" spans="1:7">
      <c t="s" r="A4" s="4">
        <v>251</v>
      </c>
      <c t="n" r="D4" s="7">
        <v>6071</v>
      </c>
      <c t="n" r="E4" s="7">
        <v>1984</v>
      </c>
      <c t="n" r="F4" s="7">
        <v>18345</v>
      </c>
      <c t="n" r="G4" s="7">
        <v>5986</v>
      </c>
    </row>
    <row r="5" spans="1:7">
      <c t="s" r="A5" s="4">
        <v>252</v>
      </c>
    </row>
    <row r="6" spans="1:7">
      <c t="s" r="A6" s="3">
        <v>249</v>
      </c>
    </row>
    <row r="7" spans="1:7">
      <c t="s" r="A7" s="4">
        <v>253</v>
      </c>
      <c t="s" r="F7" s="4">
        <v>254</v>
      </c>
    </row>
    <row r="8" spans="1:7">
      <c t="s" r="A8" s="4">
        <v>255</v>
      </c>
    </row>
    <row r="9" spans="1:7">
      <c t="s" r="A9" s="3">
        <v>249</v>
      </c>
    </row>
    <row r="10" spans="1:7">
      <c t="s" r="A10" s="4">
        <v>253</v>
      </c>
      <c t="s" r="F10" s="4">
        <v>2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7</v>
      </c>
      <c t="s" r="B1" s="2">
        <v>2</v>
      </c>
      <c t="s" r="C1" s="2">
        <v>25</v>
      </c>
    </row>
    <row r="2" spans="1:3">
      <c t="s" r="A2" s="3">
        <v>249</v>
      </c>
    </row>
    <row r="3" spans="1:3">
      <c t="s" r="A3" s="4">
        <v>258</v>
      </c>
      <c t="n" r="B3" s="7">
        <v>292992</v>
      </c>
      <c t="n" r="C3" s="7">
        <v>340794</v>
      </c>
    </row>
    <row r="4" spans="1:3">
      <c t="s" r="A4" s="4">
        <v>252</v>
      </c>
    </row>
    <row r="5" spans="1:3">
      <c t="s" r="A5" s="3">
        <v>249</v>
      </c>
    </row>
    <row r="6" spans="1:3">
      <c t="s" r="A6" s="4">
        <v>259</v>
      </c>
      <c t="n" r="B6" s="5">
        <v>290908</v>
      </c>
      <c t="n" r="C6" s="5">
        <v>319016</v>
      </c>
    </row>
    <row r="7" spans="1:3">
      <c t="s" r="A7" s="4">
        <v>260</v>
      </c>
      <c t="n" r="B7" s="5">
        <v>-40438</v>
      </c>
      <c t="n" r="C7" s="5">
        <v>-27824</v>
      </c>
    </row>
    <row r="8" spans="1:3">
      <c t="s" r="A8" s="4">
        <v>258</v>
      </c>
      <c t="n" r="B8" s="5">
        <v>250470</v>
      </c>
      <c t="n" r="C8" s="5">
        <v>291192</v>
      </c>
    </row>
    <row r="9" spans="1:3">
      <c t="s" r="A9" s="4">
        <v>255</v>
      </c>
    </row>
    <row r="10" spans="1:3">
      <c t="s" r="A10" s="3">
        <v>249</v>
      </c>
    </row>
    <row r="11" spans="1:3">
      <c t="s" r="A11" s="4">
        <v>259</v>
      </c>
      <c t="n" r="B11" s="5">
        <v>48874</v>
      </c>
      <c t="n" r="C11" s="5">
        <v>54464</v>
      </c>
    </row>
    <row r="12" spans="1:3">
      <c t="s" r="A12" s="4">
        <v>260</v>
      </c>
      <c t="n" r="B12" s="5">
        <v>-6352</v>
      </c>
      <c t="n" r="C12" s="5">
        <v>-4862</v>
      </c>
    </row>
    <row r="13" spans="1:3">
      <c t="s" r="A13" s="4">
        <v>258</v>
      </c>
      <c t="n" r="B13" s="7">
        <v>42522</v>
      </c>
      <c t="n" r="C13" s="7">
        <v>496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21"/>
    <col customWidth="1" max="3" min="3" width="17"/>
    <col customWidth="1" max="4" min="4" width="21"/>
    <col customWidth="1" max="5" min="5" width="17"/>
    <col customWidth="1" max="6" min="6" width="18"/>
  </cols>
  <sheetData>
    <row r="1" spans="1:6">
      <c t="s" r="A1" s="1">
        <v>261</v>
      </c>
      <c t="s" r="B1" s="2">
        <v>1</v>
      </c>
      <c r="D1" t="n"/>
    </row>
    <row r="2" spans="1:6">
      <c t="s" r="B2" s="2">
        <v>262</v>
      </c>
      <c t="s" r="C2" s="2">
        <v>263</v>
      </c>
      <c t="s" r="D2" s="2">
        <v>264</v>
      </c>
      <c t="s" r="E2" s="2">
        <v>265</v>
      </c>
      <c t="s" r="F2" s="2">
        <v>266</v>
      </c>
    </row>
    <row r="3" spans="1:6">
      <c t="s" r="A3" s="4">
        <v>267</v>
      </c>
      <c t="n" r="B3" s="7">
        <v>8167</v>
      </c>
      <c t="n" r="D3" s="7">
        <v>9101</v>
      </c>
    </row>
    <row r="4" spans="1:6">
      <c t="s" r="A4" s="4">
        <v>268</v>
      </c>
      <c t="n" r="F4" s="5">
        <v>4000</v>
      </c>
    </row>
    <row r="5" spans="1:6">
      <c t="s" r="A5" s="4">
        <v>269</v>
      </c>
      <c t="n" r="B5" s="7">
        <v>0</v>
      </c>
    </row>
    <row r="6" spans="1:6">
      <c t="s" r="A6" s="4">
        <v>270</v>
      </c>
    </row>
    <row r="7" spans="1:6">
      <c t="s" r="A7" s="4">
        <v>271</v>
      </c>
      <c t="n" r="C7" s="10">
        <v>10200</v>
      </c>
      <c t="n" r="E7" s="10">
        <v>10200</v>
      </c>
    </row>
    <row r="8" spans="1:6">
      <c t="s" r="A8" s="4">
        <v>272</v>
      </c>
      <c t="n" r="F8" s="10">
        <v>102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t="s" r="A1" s="1">
        <v>273</v>
      </c>
      <c t="s" r="B1" s="2">
        <v>274</v>
      </c>
      <c t="s" r="C1" s="2">
        <v>275</v>
      </c>
      <c t="s" r="D1" s="2">
        <v>2</v>
      </c>
      <c t="s" r="E1" s="2">
        <v>25</v>
      </c>
    </row>
    <row r="2" spans="1:5">
      <c t="s" r="A2" s="3">
        <v>276</v>
      </c>
    </row>
    <row r="3" spans="1:5">
      <c t="s" r="A3" s="4">
        <v>58</v>
      </c>
      <c t="n" r="D3" s="5">
        <v>400000000</v>
      </c>
      <c t="n" r="E3" s="5">
        <v>400000000</v>
      </c>
    </row>
    <row r="4" spans="1:5">
      <c t="s" r="A4" s="4">
        <v>60</v>
      </c>
      <c t="n" r="D4" s="5">
        <v>374353231</v>
      </c>
      <c t="n" r="E4" s="5">
        <v>346862500</v>
      </c>
    </row>
    <row r="5" spans="1:5">
      <c t="s" r="A5" s="4">
        <v>61</v>
      </c>
      <c t="n" r="D5" s="5">
        <v>374353231</v>
      </c>
      <c t="n" r="E5" s="5">
        <v>346862500</v>
      </c>
    </row>
    <row r="6" spans="1:5">
      <c t="s" r="A6" s="4">
        <v>277</v>
      </c>
      <c t="n" r="C6" s="7">
        <v>15000</v>
      </c>
      <c t="n" r="D6" s="7">
        <v>28190</v>
      </c>
      <c t="n" r="E6" s="7">
        <v>67699</v>
      </c>
    </row>
    <row r="7" spans="1:5">
      <c t="s" r="A7" s="4">
        <v>278</v>
      </c>
      <c t="n" r="C7" s="5">
        <v>5000000</v>
      </c>
      <c t="n" r="D7" s="5">
        <v>5000000</v>
      </c>
    </row>
    <row r="8" spans="1:5">
      <c t="s" r="A8" s="4">
        <v>279</v>
      </c>
      <c t="n" r="B8" s="5">
        <v>27250000</v>
      </c>
    </row>
    <row r="9" spans="1:5">
      <c t="s" r="A9" s="4">
        <v>280</v>
      </c>
      <c t="n" r="B9" s="11">
        <v>0.02</v>
      </c>
    </row>
    <row r="10" spans="1:5">
      <c t="s" r="A10" s="4">
        <v>281</v>
      </c>
      <c t="n" r="B10" s="7">
        <v>545000</v>
      </c>
    </row>
    <row r="11" spans="1:5">
      <c t="s" r="A11" s="4">
        <v>282</v>
      </c>
      <c t="n" r="B11" s="7">
        <v>16620</v>
      </c>
    </row>
    <row r="12" spans="1:5">
      <c t="s" r="A12" s="4">
        <v>283</v>
      </c>
    </row>
    <row r="13" spans="1:5">
      <c t="s" r="A13" s="3">
        <v>276</v>
      </c>
    </row>
    <row r="14" spans="1:5">
      <c t="s" r="A14" s="4">
        <v>277</v>
      </c>
      <c t="n" r="D14" s="7">
        <v>25000</v>
      </c>
    </row>
    <row r="15" spans="1:5">
      <c t="s" r="A15" s="4">
        <v>284</v>
      </c>
      <c t="n" r="D15" s="7">
        <v>3190</v>
      </c>
    </row>
    <row r="16" spans="1:5">
      <c t="s" r="A16" s="4">
        <v>278</v>
      </c>
      <c t="n" r="D16" s="5">
        <v>22490731</v>
      </c>
    </row>
    <row r="17" spans="1:5">
      <c t="s" r="A17" s="4">
        <v>285</v>
      </c>
    </row>
    <row r="18" spans="1:5">
      <c t="s" r="A18" s="3">
        <v>276</v>
      </c>
    </row>
    <row r="19" spans="1:5">
      <c t="s" r="A19" s="4">
        <v>284</v>
      </c>
      <c t="n" r="D19" s="7">
        <v>15000</v>
      </c>
    </row>
    <row r="20" spans="1:5">
      <c t="s" r="A20" s="4">
        <v>278</v>
      </c>
      <c t="n" r="D20" s="5">
        <v>5000000</v>
      </c>
    </row>
    <row r="21" spans="1:5">
      <c t="s" r="A21" s="4">
        <v>286</v>
      </c>
    </row>
    <row r="22" spans="1:5">
      <c t="s" r="A22" s="3">
        <v>276</v>
      </c>
    </row>
    <row r="23" spans="1:5">
      <c t="s" r="A23" s="4">
        <v>61</v>
      </c>
      <c t="n" r="D23" s="5">
        <v>229175000</v>
      </c>
      <c t="n" r="E23" s="5">
        <v>229612500</v>
      </c>
    </row>
    <row r="24" spans="1:5">
      <c t="s" r="A24" s="4">
        <v>287</v>
      </c>
    </row>
    <row r="25" spans="1:5">
      <c t="s" r="A25" s="3">
        <v>276</v>
      </c>
    </row>
    <row r="26" spans="1:5">
      <c t="s" r="A26" s="4">
        <v>61</v>
      </c>
      <c t="n" r="D26" s="5">
        <v>145178231</v>
      </c>
      <c t="n" r="E26" s="5">
        <v>1172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7"/>
    <col customWidth="1" max="2" min="2" width="21"/>
    <col customWidth="1" max="3" min="3" width="17"/>
    <col customWidth="1" max="4" min="4" width="21"/>
    <col customWidth="1" max="5" min="5" width="17"/>
    <col customWidth="1" max="6" min="6" width="21"/>
  </cols>
  <sheetData>
    <row r="1" spans="1:6">
      <c t="s" r="A1" s="1">
        <v>288</v>
      </c>
      <c t="s" r="B1" s="2">
        <v>289</v>
      </c>
      <c t="s" r="C1" s="2">
        <v>290</v>
      </c>
      <c t="s" r="D1" s="2">
        <v>262</v>
      </c>
      <c t="s" r="E1" s="2">
        <v>263</v>
      </c>
      <c t="s" r="F1" s="2">
        <v>264</v>
      </c>
    </row>
    <row r="2" spans="1:6">
      <c t="s" r="A2" s="4">
        <v>291</v>
      </c>
      <c t="n" r="B2" s="7">
        <v>99510</v>
      </c>
    </row>
    <row r="3" spans="1:6">
      <c t="s" r="A3" s="4">
        <v>292</v>
      </c>
      <c t="n" r="B3" s="7">
        <v>485300</v>
      </c>
    </row>
    <row r="4" spans="1:6">
      <c t="s" r="A4" s="4">
        <v>293</v>
      </c>
      <c t="n" r="D4" s="7">
        <v>65435</v>
      </c>
      <c t="n" r="F4" s="7">
        <v>72919</v>
      </c>
    </row>
    <row r="5" spans="1:6">
      <c t="s" r="A5" s="4">
        <v>270</v>
      </c>
    </row>
    <row r="6" spans="1:6">
      <c t="s" r="A6" s="4">
        <v>294</v>
      </c>
      <c t="n" r="C6" s="10">
        <v>100000</v>
      </c>
    </row>
    <row r="7" spans="1:6">
      <c t="s" r="A7" s="4">
        <v>295</v>
      </c>
      <c t="n" r="C7" s="10">
        <v>500000</v>
      </c>
    </row>
    <row r="8" spans="1:6">
      <c t="s" r="A8" s="4">
        <v>296</v>
      </c>
      <c t="n" r="E8" s="10">
        <v>817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97</v>
      </c>
      <c t="s" r="B1" s="2">
        <v>2</v>
      </c>
      <c t="s" r="C1" s="2">
        <v>25</v>
      </c>
      <c t="s" r="D1" s="2">
        <v>298</v>
      </c>
    </row>
    <row r="2" spans="1:4">
      <c t="s" r="A2" s="3">
        <v>148</v>
      </c>
    </row>
    <row r="3" spans="1:4">
      <c t="s" r="A3" s="4">
        <v>299</v>
      </c>
      <c t="n" r="D3" s="7">
        <v>88596</v>
      </c>
    </row>
    <row r="4" spans="1:4">
      <c t="s" r="A4" s="4">
        <v>300</v>
      </c>
      <c t="n" r="D4" s="5">
        <v>10374</v>
      </c>
    </row>
    <row r="5" spans="1:4">
      <c t="s" r="A5" s="4">
        <v>301</v>
      </c>
      <c t="n" r="D5" s="5">
        <v>1770</v>
      </c>
    </row>
    <row r="6" spans="1:4">
      <c t="s" r="A6" s="4">
        <v>302</v>
      </c>
      <c t="n" r="D6" s="5">
        <v>100740</v>
      </c>
    </row>
    <row r="7" spans="1:4">
      <c t="s" r="A7" s="4">
        <v>303</v>
      </c>
      <c t="n" r="D7" s="5">
        <v>-610260</v>
      </c>
    </row>
    <row r="8" spans="1:4">
      <c t="s" r="A8" s="4">
        <v>304</v>
      </c>
      <c t="n" r="D8" s="5">
        <v>-210415</v>
      </c>
    </row>
    <row r="9" spans="1:4">
      <c t="s" r="A9" s="4">
        <v>305</v>
      </c>
      <c t="n" r="B9" s="7">
        <v>-299105</v>
      </c>
      <c t="n" r="C9" s="7">
        <v>-299105</v>
      </c>
      <c t="n" r="D9" s="7">
        <v>-2991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4"/>
  </cols>
  <sheetData>
    <row r="1" spans="1:5">
      <c t="s" r="A1" s="1">
        <v>306</v>
      </c>
      <c t="s" r="B1" s="2">
        <v>307</v>
      </c>
      <c t="s" r="C1" s="2">
        <v>2</v>
      </c>
      <c t="s" r="D1" s="2">
        <v>2</v>
      </c>
      <c t="s" r="E1" s="2">
        <v>64</v>
      </c>
    </row>
    <row r="2" spans="1:5">
      <c t="s" r="A2" s="3">
        <v>151</v>
      </c>
    </row>
    <row r="3" spans="1:5">
      <c t="s" r="A3" s="4">
        <v>308</v>
      </c>
      <c t="n" r="B3" s="7">
        <v>250000</v>
      </c>
      <c t="n" r="C3" s="7">
        <v>404</v>
      </c>
      <c t="n" r="D3" s="7">
        <v>404</v>
      </c>
    </row>
    <row r="4" spans="1:5">
      <c t="s" r="A4" s="4">
        <v>309</v>
      </c>
      <c t="n" r="D4" s="5">
        <v>42878</v>
      </c>
    </row>
    <row r="5" spans="1:5">
      <c t="s" r="A5" s="4">
        <v>310</v>
      </c>
      <c t="n" r="D5" s="5">
        <v>5000</v>
      </c>
    </row>
    <row r="6" spans="1:5">
      <c t="s" r="A6" s="4">
        <v>311</v>
      </c>
      <c t="s" r="B6" s="4">
        <v>312</v>
      </c>
    </row>
    <row r="7" spans="1:5">
      <c t="s" r="A7" s="4">
        <v>313</v>
      </c>
      <c t="s" r="B7" s="4">
        <v>314</v>
      </c>
    </row>
    <row r="8" spans="1:5">
      <c t="s" r="A8" s="4">
        <v>315</v>
      </c>
      <c t="s" r="B8" s="4">
        <v>316</v>
      </c>
    </row>
    <row r="9" spans="1:5">
      <c t="s" r="A9" s="4">
        <v>317</v>
      </c>
      <c t="n" r="C9" s="7">
        <v>6250</v>
      </c>
      <c t="n" r="D9" s="7">
        <v>130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58"/>
    <col customWidth="1" max="2" min="2" width="16"/>
    <col customWidth="1" max="3" min="3" width="15"/>
    <col customWidth="1" max="4" min="4" width="16"/>
    <col customWidth="1" max="5" min="5" width="14"/>
    <col customWidth="1" max="6" min="6" width="14"/>
    <col customWidth="1" max="7" min="7" width="14"/>
    <col customWidth="1" max="8" min="8" width="16"/>
    <col customWidth="1" max="9" min="9" width="14"/>
    <col customWidth="1" max="10" min="10" width="14"/>
  </cols>
  <sheetData>
    <row r="1" spans="1:10">
      <c t="s" r="A1" s="1">
        <v>318</v>
      </c>
      <c t="s" r="B1" s="2">
        <v>319</v>
      </c>
      <c t="s" r="C1" s="2">
        <v>320</v>
      </c>
      <c t="s" r="D1" s="2">
        <v>307</v>
      </c>
      <c t="s" r="E1" s="2">
        <v>275</v>
      </c>
      <c t="s" r="F1" s="2">
        <v>2</v>
      </c>
      <c t="s" r="G1" s="2">
        <v>64</v>
      </c>
      <c t="s" r="H1" s="2">
        <v>2</v>
      </c>
      <c t="s" r="I1" s="2">
        <v>64</v>
      </c>
      <c t="s" r="J1" s="2">
        <v>25</v>
      </c>
    </row>
    <row r="2" spans="1:10">
      <c t="s" r="A2" s="4">
        <v>313</v>
      </c>
      <c t="s" r="D2" s="4">
        <v>314</v>
      </c>
    </row>
    <row r="3" spans="1:10">
      <c t="s" r="A3" s="4">
        <v>321</v>
      </c>
      <c t="n" r="E3" s="7">
        <v>15000</v>
      </c>
      <c t="n" r="H3" s="7">
        <v>28190</v>
      </c>
      <c t="n" r="J3" s="7">
        <v>67699</v>
      </c>
    </row>
    <row r="4" spans="1:10">
      <c t="s" r="A4" s="4">
        <v>278</v>
      </c>
      <c t="n" r="E4" s="5">
        <v>5000000</v>
      </c>
      <c t="n" r="H4" s="5">
        <v>5000000</v>
      </c>
    </row>
    <row r="5" spans="1:10">
      <c t="s" r="A5" s="4">
        <v>322</v>
      </c>
      <c t="s" r="D5" s="4">
        <v>316</v>
      </c>
    </row>
    <row r="6" spans="1:10">
      <c t="s" r="A6" s="4">
        <v>323</v>
      </c>
    </row>
    <row r="7" spans="1:10">
      <c t="s" r="A7" s="4">
        <v>313</v>
      </c>
      <c t="s" r="F7" s="4">
        <v>324</v>
      </c>
      <c t="s" r="H7" s="4">
        <v>324</v>
      </c>
    </row>
    <row r="8" spans="1:10">
      <c t="s" r="A8" s="4">
        <v>325</v>
      </c>
      <c t="n" r="F8" s="7">
        <v>2850</v>
      </c>
      <c t="n" r="H8" s="7">
        <v>8920</v>
      </c>
    </row>
    <row r="9" spans="1:10">
      <c t="s" r="A9" s="4">
        <v>326</v>
      </c>
      <c t="n" r="B9" s="7">
        <v>42500</v>
      </c>
      <c t="n" r="C9" s="7">
        <v>88500</v>
      </c>
    </row>
    <row r="10" spans="1:10">
      <c t="s" r="A10" s="4">
        <v>327</v>
      </c>
      <c t="s" r="B10" s="4">
        <v>328</v>
      </c>
      <c t="s" r="C10" s="4">
        <v>329</v>
      </c>
    </row>
    <row r="11" spans="1:10">
      <c t="s" r="A11" s="4">
        <v>322</v>
      </c>
      <c t="s" r="H11" s="4">
        <v>330</v>
      </c>
    </row>
    <row r="12" spans="1:10">
      <c t="s" r="A12" s="4">
        <v>331</v>
      </c>
      <c t="s" r="F12" s="4">
        <v>332</v>
      </c>
      <c t="s" r="H12" s="4">
        <v>3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45071</v>
      </c>
      <c t="n" r="D4" s="7">
        <v>45071</v>
      </c>
    </row>
    <row r="5" spans="1:5">
      <c t="s" r="A5" s="4">
        <v>67</v>
      </c>
      <c t="n" r="B5" s="5">
        <v>10706</v>
      </c>
      <c t="n" r="D5" s="5">
        <v>10706</v>
      </c>
    </row>
    <row r="6" spans="1:5">
      <c t="s" r="A6" s="4">
        <v>68</v>
      </c>
      <c t="n" r="B6" s="5">
        <v>34365</v>
      </c>
      <c t="n" r="D6" s="5">
        <v>34365</v>
      </c>
    </row>
    <row r="7" spans="1:5">
      <c t="s" r="A7" s="3">
        <v>69</v>
      </c>
    </row>
    <row r="8" spans="1:5">
      <c t="s" r="A8" s="4">
        <v>70</v>
      </c>
      <c t="n" r="B8" s="5">
        <v>53027</v>
      </c>
      <c t="n" r="C8" s="7">
        <v>95541</v>
      </c>
      <c t="n" r="D8" s="5">
        <v>442522</v>
      </c>
      <c t="n" r="E8" s="7">
        <v>399189</v>
      </c>
    </row>
    <row r="9" spans="1:5">
      <c t="s" r="A9" s="4">
        <v>71</v>
      </c>
      <c t="n" r="B9" s="5">
        <v>69850</v>
      </c>
      <c t="n" r="C9" s="5">
        <v>20453</v>
      </c>
      <c t="n" r="D9" s="5">
        <v>159448</v>
      </c>
      <c t="n" r="E9" s="5">
        <v>42228</v>
      </c>
    </row>
    <row r="10" spans="1:5">
      <c t="s" r="A10" s="4">
        <v>72</v>
      </c>
      <c t="n" r="B10" s="7">
        <v>42618</v>
      </c>
      <c t="n" r="C10" s="5">
        <v>63731</v>
      </c>
      <c t="n" r="D10" s="5">
        <v>129263</v>
      </c>
      <c t="n" r="E10" s="5">
        <v>201623</v>
      </c>
    </row>
    <row r="11" spans="1:5">
      <c t="s" r="A11" s="4">
        <v>73</v>
      </c>
      <c t="n" r="C11" s="5">
        <v>1288</v>
      </c>
      <c t="n" r="D11" s="5">
        <v>1666</v>
      </c>
      <c t="n" r="E11" s="5">
        <v>18627</v>
      </c>
    </row>
    <row r="12" spans="1:5">
      <c t="s" r="A12" s="4">
        <v>74</v>
      </c>
      <c t="n" r="B12" s="7">
        <v>6071</v>
      </c>
      <c t="n" r="C12" s="5">
        <v>1984</v>
      </c>
      <c t="n" r="D12" s="5">
        <v>18345</v>
      </c>
      <c t="n" r="E12" s="5">
        <v>5986</v>
      </c>
    </row>
    <row r="13" spans="1:5">
      <c t="s" r="A13" s="4">
        <v>75</v>
      </c>
      <c t="n" r="B13" s="5">
        <v>171566</v>
      </c>
      <c t="n" r="C13" s="5">
        <v>182997</v>
      </c>
      <c t="n" r="D13" s="5">
        <v>751244</v>
      </c>
      <c t="n" r="E13" s="5">
        <v>667653</v>
      </c>
    </row>
    <row r="14" spans="1:5">
      <c t="s" r="A14" s="4">
        <v>76</v>
      </c>
      <c t="n" r="B14" s="7">
        <v>-137201</v>
      </c>
      <c t="n" r="C14" s="7">
        <v>-182997</v>
      </c>
      <c t="n" r="D14" s="7">
        <v>-716879</v>
      </c>
      <c t="n" r="E14" s="7">
        <v>-667653</v>
      </c>
    </row>
    <row r="15" spans="1:5">
      <c t="s" r="A15" s="4">
        <v>77</v>
      </c>
    </row>
    <row r="16" spans="1:5">
      <c t="s" r="A16" s="4">
        <v>78</v>
      </c>
      <c t="n" r="B16" s="7">
        <v>-137201</v>
      </c>
      <c t="n" r="C16" s="7">
        <v>-182997</v>
      </c>
      <c t="n" r="D16" s="7">
        <v>-716879</v>
      </c>
      <c t="n" r="E16" s="7">
        <v>-667653</v>
      </c>
    </row>
    <row r="17" spans="1:5">
      <c t="s" r="A17" s="4">
        <v>79</v>
      </c>
      <c t="n" r="B17" s="5">
        <v>1897</v>
      </c>
      <c t="n" r="C17" s="5">
        <v>-81630</v>
      </c>
      <c t="n" r="D17" s="5">
        <v>317735</v>
      </c>
      <c t="n" r="E17" s="5">
        <v>65529</v>
      </c>
    </row>
    <row r="18" spans="1:5">
      <c t="s" r="A18" s="4">
        <v>80</v>
      </c>
      <c t="n" r="B18" s="7">
        <v>-135304</v>
      </c>
      <c t="n" r="C18" s="7">
        <v>-264627</v>
      </c>
      <c t="n" r="D18" s="7">
        <v>-399144</v>
      </c>
      <c t="n" r="E18" s="7">
        <v>-602124</v>
      </c>
    </row>
    <row r="19" spans="1:5">
      <c t="s" r="A19" s="4">
        <v>81</v>
      </c>
      <c t="n" r="B19" s="9">
        <v>-0.0004</v>
      </c>
      <c t="n" r="C19" s="9">
        <v>-0.0008</v>
      </c>
      <c t="n" r="D19" s="9">
        <v>-0.0011</v>
      </c>
      <c t="n" r="E19" s="9">
        <v>-0.0018</v>
      </c>
    </row>
    <row r="20" spans="1:5">
      <c t="s" r="A20" s="4">
        <v>82</v>
      </c>
      <c t="n" r="B20" s="5">
        <v>374353231</v>
      </c>
      <c t="n" r="C20" s="5">
        <v>339162500</v>
      </c>
      <c t="n" r="D20" s="5">
        <v>369587088</v>
      </c>
      <c t="n" r="E20" s="5">
        <v>3390246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t="s" r="A1" s="1">
        <v>333</v>
      </c>
      <c t="s" r="B1" s="2">
        <v>307</v>
      </c>
      <c t="s" r="C1" s="2">
        <v>334</v>
      </c>
      <c t="s" r="D1" s="2">
        <v>2</v>
      </c>
      <c t="s" r="E1" s="2">
        <v>2</v>
      </c>
      <c t="s" r="F1" s="2">
        <v>25</v>
      </c>
    </row>
    <row r="2" spans="1:6">
      <c t="s" r="A2" s="3">
        <v>224</v>
      </c>
    </row>
    <row r="3" spans="1:6">
      <c t="s" r="A3" s="4">
        <v>313</v>
      </c>
      <c t="s" r="B3" s="4">
        <v>314</v>
      </c>
    </row>
    <row r="4" spans="1:6">
      <c t="s" r="A4" s="4">
        <v>335</v>
      </c>
      <c t="s" r="B4" s="4">
        <v>312</v>
      </c>
    </row>
    <row r="5" spans="1:6">
      <c t="s" r="A5" s="4">
        <v>336</v>
      </c>
      <c t="n" r="D5" s="7">
        <v>425000</v>
      </c>
      <c t="n" r="E5" s="7">
        <v>425000</v>
      </c>
      <c t="n" r="F5" s="7">
        <v>425000</v>
      </c>
    </row>
    <row r="6" spans="1:6">
      <c t="s" r="A6" s="4">
        <v>317</v>
      </c>
      <c t="n" r="D6" s="5">
        <v>6250</v>
      </c>
      <c t="n" r="E6" s="5">
        <v>13056</v>
      </c>
    </row>
    <row r="7" spans="1:6">
      <c t="s" r="A7" s="4">
        <v>337</v>
      </c>
    </row>
    <row r="8" spans="1:6">
      <c t="s" r="A8" s="3">
        <v>224</v>
      </c>
    </row>
    <row r="9" spans="1:6">
      <c t="s" r="A9" s="4">
        <v>338</v>
      </c>
      <c t="n" r="C9" s="7">
        <v>500000</v>
      </c>
    </row>
    <row r="10" spans="1:6">
      <c t="s" r="A10" s="4">
        <v>313</v>
      </c>
      <c t="s" r="C10" s="4">
        <v>314</v>
      </c>
    </row>
    <row r="11" spans="1:6">
      <c t="s" r="A11" s="4">
        <v>335</v>
      </c>
      <c t="s" r="C11" s="4">
        <v>339</v>
      </c>
    </row>
    <row r="12" spans="1:6">
      <c t="s" r="A12" s="4">
        <v>340</v>
      </c>
      <c t="s" r="C12" s="4">
        <v>341</v>
      </c>
    </row>
    <row r="13" spans="1:6">
      <c t="s" r="A13" s="4">
        <v>342</v>
      </c>
      <c t="n" r="C13" s="7">
        <v>1</v>
      </c>
    </row>
    <row r="14" spans="1:6">
      <c t="s" r="A14" s="4">
        <v>343</v>
      </c>
      <c t="n" r="C14" s="11">
        <v>0.55</v>
      </c>
    </row>
    <row r="15" spans="1:6">
      <c t="s" r="A15" s="4">
        <v>344</v>
      </c>
      <c t="s" r="C15" s="4">
        <v>345</v>
      </c>
    </row>
    <row r="16" spans="1:6">
      <c t="s" r="A16" s="4">
        <v>317</v>
      </c>
      <c t="n" r="D16" s="7">
        <v>10625</v>
      </c>
      <c t="n" r="E16" s="7">
        <v>318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62"/>
    <col customWidth="1" max="2" min="2" width="14"/>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7"/>
    <col customWidth="1" max="11" min="11" width="24"/>
    <col customWidth="1" max="12" min="12" width="21"/>
  </cols>
  <sheetData>
    <row r="1" spans="1:12">
      <c t="s" r="A1" s="1">
        <v>346</v>
      </c>
      <c t="s" r="B1" s="2">
        <v>307</v>
      </c>
      <c t="s" r="C1" s="2">
        <v>262</v>
      </c>
      <c t="s" r="D1" s="2">
        <v>347</v>
      </c>
      <c t="s" r="E1" s="2">
        <v>262</v>
      </c>
      <c t="s" r="F1" s="2">
        <v>347</v>
      </c>
      <c t="s" r="G1" s="2">
        <v>262</v>
      </c>
      <c t="s" r="H1" s="2">
        <v>263</v>
      </c>
      <c t="s" r="I1" s="2">
        <v>264</v>
      </c>
      <c t="s" r="J1" s="2">
        <v>265</v>
      </c>
      <c t="s" r="K1" s="2">
        <v>348</v>
      </c>
      <c t="s" r="L1" s="2">
        <v>289</v>
      </c>
    </row>
    <row r="2" spans="1:12">
      <c t="s" r="A2" s="3">
        <v>349</v>
      </c>
    </row>
    <row r="3" spans="1:12">
      <c t="s" r="A3" s="4">
        <v>350</v>
      </c>
      <c t="n" r="C3" s="7">
        <v>400321</v>
      </c>
      <c t="n" r="E3" s="7">
        <v>400321</v>
      </c>
      <c t="n" r="G3" s="7">
        <v>400321</v>
      </c>
      <c t="n" r="I3" s="7">
        <v>446101</v>
      </c>
    </row>
    <row r="4" spans="1:12">
      <c t="s" r="A4" s="4">
        <v>335</v>
      </c>
      <c t="s" r="B4" s="4">
        <v>312</v>
      </c>
    </row>
    <row r="5" spans="1:12">
      <c t="s" r="A5" s="4">
        <v>313</v>
      </c>
      <c t="s" r="B5" s="4">
        <v>314</v>
      </c>
    </row>
    <row r="6" spans="1:12">
      <c t="s" r="A6" s="4">
        <v>351</v>
      </c>
      <c t="n" r="L6" s="7">
        <v>-210415</v>
      </c>
    </row>
    <row r="7" spans="1:12">
      <c t="s" r="A7" s="4">
        <v>352</v>
      </c>
      <c t="n" r="F7" s="7">
        <v>74503</v>
      </c>
    </row>
    <row r="8" spans="1:12">
      <c t="s" r="A8" s="4">
        <v>317</v>
      </c>
      <c t="n" r="C8" s="5">
        <v>6250</v>
      </c>
      <c t="n" r="E8" s="7">
        <v>13056</v>
      </c>
    </row>
    <row r="9" spans="1:12">
      <c t="s" r="A9" s="4">
        <v>353</v>
      </c>
    </row>
    <row r="10" spans="1:12">
      <c t="s" r="A10" s="3">
        <v>349</v>
      </c>
    </row>
    <row r="11" spans="1:12">
      <c t="s" r="A11" s="4">
        <v>350</v>
      </c>
      <c t="n" r="C11" s="7">
        <v>400321</v>
      </c>
      <c t="n" r="E11" s="7">
        <v>400321</v>
      </c>
      <c t="n" r="G11" s="7">
        <v>400321</v>
      </c>
      <c t="n" r="I11" s="7">
        <v>446101</v>
      </c>
    </row>
    <row r="12" spans="1:12">
      <c t="s" r="A12" s="4">
        <v>335</v>
      </c>
      <c t="s" r="G12" s="4">
        <v>354</v>
      </c>
    </row>
    <row r="13" spans="1:12">
      <c t="s" r="A13" s="4">
        <v>355</v>
      </c>
      <c t="s" r="G13" s="4">
        <v>356</v>
      </c>
    </row>
    <row r="14" spans="1:12">
      <c t="s" r="A14" s="4">
        <v>313</v>
      </c>
      <c t="s" r="C14" s="4">
        <v>357</v>
      </c>
      <c t="s" r="E14" s="4">
        <v>357</v>
      </c>
      <c t="s" r="G14" s="4">
        <v>357</v>
      </c>
      <c t="s" r="H14" s="4">
        <v>357</v>
      </c>
    </row>
    <row r="15" spans="1:12">
      <c t="s" r="A15" s="4">
        <v>358</v>
      </c>
      <c t="s" r="G15" s="4">
        <v>359</v>
      </c>
    </row>
    <row r="16" spans="1:12">
      <c t="s" r="A16" s="4">
        <v>360</v>
      </c>
      <c t="s" r="C16" s="4">
        <v>361</v>
      </c>
      <c t="s" r="E16" s="4">
        <v>361</v>
      </c>
      <c t="s" r="G16" s="4">
        <v>361</v>
      </c>
      <c t="s" r="H16" s="4">
        <v>361</v>
      </c>
    </row>
    <row r="17" spans="1:12">
      <c t="s" r="A17" s="4">
        <v>351</v>
      </c>
      <c t="n" r="C17" s="7">
        <v>210415</v>
      </c>
      <c t="n" r="E17" s="7">
        <v>210415</v>
      </c>
      <c t="n" r="G17" s="7">
        <v>210415</v>
      </c>
    </row>
    <row r="18" spans="1:12">
      <c t="s" r="A18" s="4">
        <v>362</v>
      </c>
      <c t="n" r="K18" s="11">
        <v>0.55</v>
      </c>
    </row>
    <row r="19" spans="1:12">
      <c t="s" r="A19" s="4">
        <v>352</v>
      </c>
      <c t="n" r="D19" s="7">
        <v>23073</v>
      </c>
      <c t="n" r="F19" s="7">
        <v>74503</v>
      </c>
    </row>
    <row r="20" spans="1:12">
      <c t="s" r="A20" s="4">
        <v>317</v>
      </c>
      <c t="n" r="C20" s="7">
        <v>3120</v>
      </c>
      <c t="n" r="E20" s="7">
        <v>9441</v>
      </c>
    </row>
    <row r="21" spans="1:12">
      <c t="s" r="A21" s="4">
        <v>363</v>
      </c>
    </row>
    <row r="22" spans="1:12">
      <c t="s" r="A22" s="3">
        <v>349</v>
      </c>
    </row>
    <row r="23" spans="1:12">
      <c t="s" r="A23" s="4">
        <v>364</v>
      </c>
      <c t="n" r="H23" s="10">
        <v>500000</v>
      </c>
      <c t="n" r="J23" s="10">
        <v>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Q9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31"/>
    <col customWidth="1" max="6" min="6" width="31"/>
    <col customWidth="1" max="7" min="7" width="21"/>
    <col customWidth="1" max="8" min="8" width="31"/>
    <col customWidth="1" max="9" min="9" width="21"/>
    <col customWidth="1" max="10" min="10" width="37"/>
    <col customWidth="1" max="11" min="11" width="21"/>
    <col customWidth="1" max="12" min="12" width="27"/>
    <col customWidth="1" max="13" min="13" width="31"/>
    <col customWidth="1" max="14" min="14" width="21"/>
    <col customWidth="1" max="15" min="15" width="17"/>
    <col customWidth="1" max="16" min="16" width="17"/>
    <col customWidth="1" max="17" min="17" width="21"/>
  </cols>
  <sheetData>
    <row r="1" spans="1:17">
      <c t="s" r="A1" s="1">
        <v>365</v>
      </c>
      <c t="s" r="B1" s="2">
        <v>366</v>
      </c>
      <c t="s" r="C1" s="2">
        <v>307</v>
      </c>
      <c t="s" r="D1" s="2">
        <v>367</v>
      </c>
      <c t="s" r="E1" s="2">
        <v>368</v>
      </c>
      <c t="s" r="F1" s="2">
        <v>369</v>
      </c>
      <c t="s" r="G1" s="2">
        <v>370</v>
      </c>
      <c t="s" r="H1" s="2">
        <v>371</v>
      </c>
      <c t="s" r="I1" s="2">
        <v>347</v>
      </c>
      <c t="s" r="J1" s="2">
        <v>372</v>
      </c>
      <c t="s" r="K1" s="2">
        <v>347</v>
      </c>
      <c t="s" r="L1" s="2">
        <v>373</v>
      </c>
      <c t="s" r="M1" s="2">
        <v>371</v>
      </c>
      <c t="s" r="N1" s="2">
        <v>374</v>
      </c>
      <c t="s" r="O1" s="2">
        <v>375</v>
      </c>
      <c t="s" r="P1" s="2">
        <v>376</v>
      </c>
      <c t="s" r="Q1" s="2">
        <v>289</v>
      </c>
    </row>
    <row r="2" spans="1:17">
      <c t="s" r="A2" s="3">
        <v>349</v>
      </c>
    </row>
    <row r="3" spans="1:17">
      <c t="s" r="A3" s="4">
        <v>377</v>
      </c>
      <c t="s" r="C3" s="4">
        <v>312</v>
      </c>
    </row>
    <row r="4" spans="1:17">
      <c t="s" r="A4" s="4">
        <v>378</v>
      </c>
      <c t="s" r="C4" s="4">
        <v>314</v>
      </c>
    </row>
    <row r="5" spans="1:17">
      <c t="s" r="A5" s="4">
        <v>379</v>
      </c>
      <c t="n" r="Q5" s="7">
        <v>-210415</v>
      </c>
    </row>
    <row r="6" spans="1:17">
      <c t="s" r="A6" s="4">
        <v>269</v>
      </c>
      <c t="n" r="J6" s="7">
        <v>0</v>
      </c>
    </row>
    <row r="7" spans="1:17">
      <c t="s" r="A7" s="4">
        <v>277</v>
      </c>
      <c t="n" r="G7" s="7">
        <v>15000</v>
      </c>
      <c t="n" r="J7" s="7">
        <v>28190</v>
      </c>
      <c t="n" r="L7" s="7">
        <v>67699</v>
      </c>
    </row>
    <row r="8" spans="1:17">
      <c t="s" r="A8" s="4">
        <v>353</v>
      </c>
    </row>
    <row r="9" spans="1:17">
      <c t="s" r="A9" s="3">
        <v>349</v>
      </c>
    </row>
    <row r="10" spans="1:17">
      <c t="s" r="A10" s="4">
        <v>377</v>
      </c>
      <c t="s" r="M10" s="4">
        <v>354</v>
      </c>
    </row>
    <row r="11" spans="1:17">
      <c t="s" r="A11" s="4">
        <v>378</v>
      </c>
      <c t="s" r="H11" s="4">
        <v>357</v>
      </c>
      <c t="s" r="J11" s="4">
        <v>357</v>
      </c>
      <c t="s" r="M11" s="4">
        <v>357</v>
      </c>
    </row>
    <row r="12" spans="1:17">
      <c t="s" r="A12" s="4">
        <v>72</v>
      </c>
      <c t="n" r="H12" s="7">
        <v>27863</v>
      </c>
      <c t="n" r="I12" s="7">
        <v>36508</v>
      </c>
      <c t="n" r="J12" s="7">
        <v>83158</v>
      </c>
      <c t="n" r="K12" s="7">
        <v>114091</v>
      </c>
    </row>
    <row r="13" spans="1:17">
      <c t="s" r="A13" s="4">
        <v>379</v>
      </c>
      <c t="n" r="H13" s="7">
        <v>210415</v>
      </c>
      <c t="n" r="J13" s="7">
        <v>210415</v>
      </c>
      <c t="n" r="M13" s="7">
        <v>210415</v>
      </c>
    </row>
    <row r="14" spans="1:17">
      <c t="s" r="A14" s="4">
        <v>380</v>
      </c>
      <c t="s" r="J14" s="4">
        <v>381</v>
      </c>
    </row>
    <row r="15" spans="1:17">
      <c t="s" r="A15" s="4">
        <v>382</v>
      </c>
      <c t="s" r="H15" s="4">
        <v>361</v>
      </c>
      <c t="s" r="J15" s="4">
        <v>361</v>
      </c>
      <c t="s" r="M15" s="4">
        <v>361</v>
      </c>
    </row>
    <row r="16" spans="1:17">
      <c t="s" r="A16" s="4">
        <v>383</v>
      </c>
    </row>
    <row r="17" spans="1:17">
      <c t="s" r="A17" s="3">
        <v>349</v>
      </c>
    </row>
    <row r="18" spans="1:17">
      <c t="s" r="A18" s="4">
        <v>384</v>
      </c>
      <c t="n" r="D18" s="7">
        <v>55833</v>
      </c>
      <c t="n" r="N18" s="7">
        <v>27917</v>
      </c>
    </row>
    <row r="19" spans="1:17">
      <c t="s" r="A19" s="4">
        <v>385</v>
      </c>
      <c t="s" r="J19" s="4">
        <v>386</v>
      </c>
    </row>
    <row r="20" spans="1:17">
      <c t="s" r="A20" s="4">
        <v>379</v>
      </c>
      <c t="n" r="D20" s="5">
        <v>30000</v>
      </c>
    </row>
    <row r="21" spans="1:17">
      <c t="s" r="A21" s="4">
        <v>387</v>
      </c>
      <c t="n" r="D21" s="5">
        <v>50000</v>
      </c>
      <c t="n" r="N21" s="7">
        <v>25000</v>
      </c>
    </row>
    <row r="22" spans="1:17">
      <c t="s" r="A22" s="4">
        <v>277</v>
      </c>
      <c t="n" r="L22" s="5">
        <v>50000</v>
      </c>
    </row>
    <row r="23" spans="1:17">
      <c t="s" r="A23" s="4">
        <v>284</v>
      </c>
      <c t="n" r="L23" s="7">
        <v>5560</v>
      </c>
    </row>
    <row r="24" spans="1:17">
      <c t="s" r="A24" s="4">
        <v>388</v>
      </c>
      <c t="n" r="L24" s="5">
        <v>7700000</v>
      </c>
    </row>
    <row r="25" spans="1:17">
      <c t="s" r="A25" s="4">
        <v>389</v>
      </c>
    </row>
    <row r="26" spans="1:17">
      <c t="s" r="A26" s="3">
        <v>349</v>
      </c>
    </row>
    <row r="27" spans="1:17">
      <c t="s" r="A27" s="4">
        <v>384</v>
      </c>
      <c t="n" r="D27" s="5">
        <v>335000</v>
      </c>
    </row>
    <row r="28" spans="1:17">
      <c t="s" r="A28" s="4">
        <v>383</v>
      </c>
    </row>
    <row r="29" spans="1:17">
      <c t="s" r="A29" s="3">
        <v>349</v>
      </c>
    </row>
    <row r="30" spans="1:17">
      <c t="s" r="A30" s="4">
        <v>378</v>
      </c>
      <c t="s" r="H30" s="4">
        <v>390</v>
      </c>
      <c t="s" r="J30" s="4">
        <v>390</v>
      </c>
      <c t="s" r="M30" s="4">
        <v>390</v>
      </c>
    </row>
    <row r="31" spans="1:17">
      <c t="s" r="A31" s="4">
        <v>391</v>
      </c>
      <c t="n" r="H31" s="11">
        <v>0.1</v>
      </c>
      <c t="n" r="J31" s="11">
        <v>0.1</v>
      </c>
      <c t="n" r="M31" s="11">
        <v>0.1</v>
      </c>
    </row>
    <row r="32" spans="1:17">
      <c t="s" r="A32" s="4">
        <v>382</v>
      </c>
      <c t="s" r="H32" s="4">
        <v>392</v>
      </c>
      <c t="s" r="J32" s="4">
        <v>392</v>
      </c>
      <c t="s" r="M32" s="4">
        <v>392</v>
      </c>
    </row>
    <row r="33" spans="1:17">
      <c t="s" r="A33" s="4">
        <v>393</v>
      </c>
    </row>
    <row r="34" spans="1:17">
      <c t="s" r="A34" s="3">
        <v>349</v>
      </c>
    </row>
    <row r="35" spans="1:17">
      <c t="s" r="A35" s="4">
        <v>277</v>
      </c>
      <c t="n" r="J35" s="7">
        <v>25000</v>
      </c>
    </row>
    <row r="36" spans="1:17">
      <c t="s" r="A36" s="4">
        <v>284</v>
      </c>
      <c t="n" r="J36" s="7">
        <v>3190</v>
      </c>
    </row>
    <row r="37" spans="1:17">
      <c t="s" r="A37" s="4">
        <v>388</v>
      </c>
      <c t="n" r="J37" s="5">
        <v>22490731</v>
      </c>
    </row>
    <row r="38" spans="1:17">
      <c t="s" r="A38" s="4">
        <v>394</v>
      </c>
    </row>
    <row r="39" spans="1:17">
      <c t="s" r="A39" s="3">
        <v>349</v>
      </c>
    </row>
    <row r="40" spans="1:17">
      <c t="s" r="A40" s="4">
        <v>269</v>
      </c>
    </row>
    <row r="41" spans="1:17">
      <c t="s" r="A41" s="4">
        <v>395</v>
      </c>
    </row>
    <row r="42" spans="1:17">
      <c t="s" r="A42" s="3">
        <v>349</v>
      </c>
    </row>
    <row r="43" spans="1:17">
      <c t="s" r="A43" s="4">
        <v>384</v>
      </c>
      <c t="n" r="B43" s="7">
        <v>30000</v>
      </c>
    </row>
    <row r="44" spans="1:17">
      <c t="s" r="A44" s="4">
        <v>377</v>
      </c>
      <c t="s" r="B44" s="4">
        <v>396</v>
      </c>
    </row>
    <row r="45" spans="1:17">
      <c t="s" r="A45" s="4">
        <v>378</v>
      </c>
      <c t="s" r="B45" s="4">
        <v>324</v>
      </c>
    </row>
    <row r="46" spans="1:17">
      <c t="s" r="A46" s="4">
        <v>383</v>
      </c>
    </row>
    <row r="47" spans="1:17">
      <c t="s" r="A47" s="3">
        <v>349</v>
      </c>
    </row>
    <row r="48" spans="1:17">
      <c t="s" r="A48" s="4">
        <v>397</v>
      </c>
      <c t="n" r="D48" s="7">
        <v>300000</v>
      </c>
    </row>
    <row r="49" spans="1:17">
      <c t="s" r="A49" s="4">
        <v>398</v>
      </c>
      <c t="s" r="D49" s="4">
        <v>314</v>
      </c>
    </row>
    <row r="50" spans="1:17">
      <c t="s" r="A50" s="4">
        <v>399</v>
      </c>
    </row>
    <row r="51" spans="1:17">
      <c t="s" r="A51" s="3">
        <v>349</v>
      </c>
    </row>
    <row r="52" spans="1:17">
      <c t="s" r="A52" s="4">
        <v>384</v>
      </c>
      <c t="n" r="E52" s="7">
        <v>5520</v>
      </c>
      <c t="n" r="F52" s="7">
        <v>241053</v>
      </c>
    </row>
    <row r="53" spans="1:17">
      <c t="s" r="A53" s="4">
        <v>377</v>
      </c>
      <c t="s" r="E53" s="4">
        <v>341</v>
      </c>
      <c t="s" r="F53" s="4">
        <v>341</v>
      </c>
    </row>
    <row r="54" spans="1:17">
      <c t="s" r="A54" s="4">
        <v>378</v>
      </c>
      <c t="s" r="E54" s="4">
        <v>314</v>
      </c>
      <c t="s" r="F54" s="4">
        <v>314</v>
      </c>
      <c t="s" r="O54" s="4">
        <v>314</v>
      </c>
      <c t="s" r="P54" s="4">
        <v>314</v>
      </c>
    </row>
    <row r="55" spans="1:17">
      <c t="s" r="A55" s="4">
        <v>400</v>
      </c>
      <c t="s" r="E55" s="4">
        <v>339</v>
      </c>
      <c t="s" r="F55" s="4">
        <v>339</v>
      </c>
    </row>
    <row r="56" spans="1:17">
      <c t="s" r="A56" s="4">
        <v>391</v>
      </c>
      <c t="n" r="E56" s="7">
        <v>1</v>
      </c>
      <c t="n" r="F56" s="7">
        <v>1</v>
      </c>
    </row>
    <row r="57" spans="1:17">
      <c t="s" r="A57" s="4">
        <v>401</v>
      </c>
      <c t="n" r="E57" s="11">
        <v>0.55</v>
      </c>
      <c t="n" r="F57" s="11">
        <v>0.55</v>
      </c>
    </row>
    <row r="58" spans="1:17">
      <c t="s" r="A58" s="4">
        <v>385</v>
      </c>
      <c t="s" r="E58" s="4">
        <v>345</v>
      </c>
      <c t="s" r="F58" s="4">
        <v>345</v>
      </c>
    </row>
    <row r="59" spans="1:17">
      <c t="s" r="A59" s="4">
        <v>402</v>
      </c>
    </row>
    <row r="60" spans="1:17">
      <c t="s" r="A60" s="3">
        <v>349</v>
      </c>
    </row>
    <row r="61" spans="1:17">
      <c t="s" r="A61" s="4">
        <v>403</v>
      </c>
      <c t="n" r="O61" s="10">
        <v>7000</v>
      </c>
      <c t="n" r="P61" s="10">
        <v>266445</v>
      </c>
    </row>
    <row r="62" spans="1:17">
      <c t="s" r="A62" s="4">
        <v>404</v>
      </c>
    </row>
    <row r="63" spans="1:17">
      <c t="s" r="A63" s="3">
        <v>349</v>
      </c>
    </row>
    <row r="64" spans="1:17">
      <c t="s" r="A64" s="4">
        <v>384</v>
      </c>
      <c t="n" r="E64" s="7">
        <v>15770</v>
      </c>
      <c t="n" r="F64" s="7">
        <v>267034</v>
      </c>
    </row>
    <row r="65" spans="1:17">
      <c t="s" r="A65" s="4">
        <v>377</v>
      </c>
      <c t="s" r="E65" s="4">
        <v>341</v>
      </c>
      <c t="s" r="F65" s="4">
        <v>341</v>
      </c>
    </row>
    <row r="66" spans="1:17">
      <c t="s" r="A66" s="4">
        <v>378</v>
      </c>
      <c t="s" r="E66" s="4">
        <v>314</v>
      </c>
      <c t="s" r="F66" s="4">
        <v>314</v>
      </c>
      <c t="s" r="O66" s="4">
        <v>314</v>
      </c>
      <c t="s" r="P66" s="4">
        <v>314</v>
      </c>
    </row>
    <row r="67" spans="1:17">
      <c t="s" r="A67" s="4">
        <v>400</v>
      </c>
      <c t="s" r="E67" s="4">
        <v>339</v>
      </c>
      <c t="s" r="F67" s="4">
        <v>339</v>
      </c>
    </row>
    <row r="68" spans="1:17">
      <c t="s" r="A68" s="4">
        <v>391</v>
      </c>
      <c t="n" r="E68" s="7">
        <v>1</v>
      </c>
      <c t="n" r="F68" s="7">
        <v>1</v>
      </c>
    </row>
    <row r="69" spans="1:17">
      <c t="s" r="A69" s="4">
        <v>401</v>
      </c>
      <c t="n" r="E69" s="11">
        <v>0.55</v>
      </c>
      <c t="n" r="F69" s="11">
        <v>0.55</v>
      </c>
    </row>
    <row r="70" spans="1:17">
      <c t="s" r="A70" s="4">
        <v>385</v>
      </c>
      <c t="s" r="E70" s="4">
        <v>345</v>
      </c>
      <c t="s" r="F70" s="4">
        <v>345</v>
      </c>
    </row>
    <row r="71" spans="1:17">
      <c t="s" r="A71" s="4">
        <v>405</v>
      </c>
    </row>
    <row r="72" spans="1:17">
      <c t="s" r="A72" s="3">
        <v>349</v>
      </c>
    </row>
    <row r="73" spans="1:17">
      <c t="s" r="A73" s="4">
        <v>403</v>
      </c>
      <c t="n" r="O73" s="10">
        <v>20000</v>
      </c>
      <c t="n" r="P73" s="10">
        <v>295163</v>
      </c>
    </row>
    <row r="74" spans="1:17">
      <c t="s" r="A74" s="4">
        <v>406</v>
      </c>
    </row>
    <row r="75" spans="1:17">
      <c t="s" r="A75" s="3">
        <v>349</v>
      </c>
    </row>
    <row r="76" spans="1:17">
      <c t="s" r="A76" s="4">
        <v>384</v>
      </c>
      <c t="n" r="E76" s="7">
        <v>1971</v>
      </c>
      <c t="n" r="F76" s="7">
        <v>47559</v>
      </c>
    </row>
    <row r="77" spans="1:17">
      <c t="s" r="A77" s="4">
        <v>377</v>
      </c>
      <c t="s" r="E77" s="4">
        <v>341</v>
      </c>
      <c t="s" r="F77" s="4">
        <v>341</v>
      </c>
    </row>
    <row r="78" spans="1:17">
      <c t="s" r="A78" s="4">
        <v>378</v>
      </c>
      <c t="s" r="E78" s="4">
        <v>314</v>
      </c>
      <c t="s" r="F78" s="4">
        <v>314</v>
      </c>
      <c t="s" r="O78" s="4">
        <v>314</v>
      </c>
      <c t="s" r="P78" s="4">
        <v>314</v>
      </c>
    </row>
    <row r="79" spans="1:17">
      <c t="s" r="A79" s="4">
        <v>400</v>
      </c>
      <c t="s" r="E79" s="4">
        <v>339</v>
      </c>
      <c t="s" r="F79" s="4">
        <v>339</v>
      </c>
    </row>
    <row r="80" spans="1:17">
      <c t="s" r="A80" s="4">
        <v>391</v>
      </c>
      <c t="n" r="E80" s="7">
        <v>1</v>
      </c>
      <c t="n" r="F80" s="7">
        <v>1</v>
      </c>
    </row>
    <row r="81" spans="1:17">
      <c t="s" r="A81" s="4">
        <v>401</v>
      </c>
      <c t="n" r="E81" s="11">
        <v>0.55</v>
      </c>
      <c t="n" r="F81" s="11">
        <v>0.55</v>
      </c>
    </row>
    <row r="82" spans="1:17">
      <c t="s" r="A82" s="4">
        <v>385</v>
      </c>
      <c t="s" r="E82" s="4">
        <v>345</v>
      </c>
      <c t="s" r="F82" s="4">
        <v>345</v>
      </c>
    </row>
    <row r="83" spans="1:17">
      <c t="s" r="A83" s="4">
        <v>407</v>
      </c>
    </row>
    <row r="84" spans="1:17">
      <c t="s" r="A84" s="3">
        <v>349</v>
      </c>
    </row>
    <row r="85" spans="1:17">
      <c t="s" r="A85" s="4">
        <v>403</v>
      </c>
      <c t="n" r="O85" s="10">
        <v>2500</v>
      </c>
      <c t="n" r="P85" s="10">
        <v>49000</v>
      </c>
    </row>
    <row r="86" spans="1:17">
      <c t="s" r="A86" s="4">
        <v>408</v>
      </c>
    </row>
    <row r="87" spans="1:17">
      <c t="s" r="A87" s="3">
        <v>349</v>
      </c>
    </row>
    <row r="88" spans="1:17">
      <c t="s" r="A88" s="4">
        <v>384</v>
      </c>
      <c t="n" r="E88" s="7">
        <v>345080</v>
      </c>
    </row>
    <row r="89" spans="1:17">
      <c t="s" r="A89" s="4">
        <v>377</v>
      </c>
      <c t="s" r="E89" s="4">
        <v>341</v>
      </c>
    </row>
    <row r="90" spans="1:17">
      <c t="s" r="A90" s="4">
        <v>378</v>
      </c>
      <c t="s" r="E90" s="4">
        <v>314</v>
      </c>
      <c t="s" r="O90" s="4">
        <v>314</v>
      </c>
    </row>
    <row r="91" spans="1:17">
      <c t="s" r="A91" s="4">
        <v>400</v>
      </c>
      <c t="s" r="E91" s="4">
        <v>339</v>
      </c>
    </row>
    <row r="92" spans="1:17">
      <c t="s" r="A92" s="4">
        <v>391</v>
      </c>
      <c t="n" r="E92" s="7">
        <v>1</v>
      </c>
    </row>
    <row r="93" spans="1:17">
      <c t="s" r="A93" s="4">
        <v>401</v>
      </c>
      <c t="n" r="E93" s="11">
        <v>0.55</v>
      </c>
    </row>
    <row r="94" spans="1:17">
      <c t="s" r="A94" s="4">
        <v>385</v>
      </c>
      <c t="s" r="E94" s="4">
        <v>3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09</v>
      </c>
      <c t="s" r="C1" s="2">
        <v>2</v>
      </c>
      <c t="s" r="D1" s="2">
        <v>25</v>
      </c>
    </row>
    <row r="2" spans="1:4">
      <c t="s" r="A2" s="4">
        <v>410</v>
      </c>
      <c t="n" r="C2" s="7">
        <v>858439</v>
      </c>
      <c t="n" r="D2" s="7">
        <v>917108</v>
      </c>
    </row>
    <row r="3" spans="1:4">
      <c t="s" r="A3" s="4">
        <v>411</v>
      </c>
    </row>
    <row r="4" spans="1:4">
      <c t="s" r="A4" s="4">
        <v>410</v>
      </c>
      <c t="s" r="B4" s="4">
        <v>412</v>
      </c>
      <c t="n" r="C4" s="7">
        <v>857577</v>
      </c>
      <c t="n" r="D4" s="5">
        <v>916185</v>
      </c>
    </row>
    <row r="5" spans="1:4">
      <c t="s" r="A5" s="4">
        <v>383</v>
      </c>
    </row>
    <row r="6" spans="1:4">
      <c t="s" r="A6" s="4">
        <v>410</v>
      </c>
      <c t="s" r="B6" s="4">
        <v>413</v>
      </c>
      <c t="n" r="D6" s="7">
        <v>923</v>
      </c>
    </row>
    <row r="7" spans="1:4">
      <c t="s" r="A7" s="4">
        <v>414</v>
      </c>
    </row>
    <row r="8" spans="1:4">
      <c t="s" r="A8" s="4">
        <v>410</v>
      </c>
      <c t="s" r="B8" s="4">
        <v>415</v>
      </c>
      <c t="n" r="C8" s="7">
        <v>862</v>
      </c>
    </row>
    <row r="9" spans="1:4">
      <c r="A9" t="n"/>
    </row>
    <row r="10" spans="1:4">
      <c t="s" r="A10" s="4">
        <v>412</v>
      </c>
      <c t="s" r="B10" s="4">
        <v>416</v>
      </c>
    </row>
    <row r="11" spans="1:4">
      <c t="s" r="A11" s="4">
        <v>413</v>
      </c>
      <c t="s" r="B11" s="4">
        <v>417</v>
      </c>
    </row>
    <row r="12" spans="1:4">
      <c t="s" r="A12" s="4">
        <v>415</v>
      </c>
      <c t="s" r="B12" s="4">
        <v>418</v>
      </c>
    </row>
  </sheetData>
  <mergeCells count="5">
    <mergeCell ref="A1:B1"/>
    <mergeCell ref="A9:C9"/>
    <mergeCell ref="B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r="A1" s="1">
        <v>419</v>
      </c>
      <c t="s" r="B1" s="2">
        <v>90</v>
      </c>
    </row>
    <row r="2" spans="1:2">
      <c t="s" r="A2" s="4">
        <v>420</v>
      </c>
    </row>
    <row r="3" spans="1:2">
      <c t="s" r="A3" s="3">
        <v>349</v>
      </c>
    </row>
    <row r="4" spans="1:2">
      <c t="s" r="A4" s="4">
        <v>421</v>
      </c>
      <c t="n" r="B4" s="7">
        <v>62007</v>
      </c>
    </row>
    <row r="5" spans="1:2">
      <c t="s" r="A5" s="4">
        <v>422</v>
      </c>
      <c t="n" r="B5" s="5">
        <v>-5000</v>
      </c>
    </row>
    <row r="6" spans="1:2">
      <c t="s" r="A6" s="4">
        <v>423</v>
      </c>
      <c t="n" r="B6" s="5">
        <v>-7007</v>
      </c>
    </row>
    <row r="7" spans="1:2">
      <c t="s" r="A7" s="4">
        <v>387</v>
      </c>
      <c t="n" r="B7" s="5">
        <v>50000</v>
      </c>
    </row>
    <row r="8" spans="1:2">
      <c t="s" r="A8" s="4">
        <v>424</v>
      </c>
    </row>
    <row r="9" spans="1:2">
      <c t="s" r="A9" s="3">
        <v>349</v>
      </c>
    </row>
    <row r="10" spans="1:2">
      <c t="s" r="A10" s="4">
        <v>421</v>
      </c>
      <c t="n" r="B10" s="5">
        <v>29461</v>
      </c>
    </row>
    <row r="11" spans="1:2">
      <c t="s" r="A11" s="4">
        <v>422</v>
      </c>
      <c t="n" r="B11" s="5">
        <v>-2500</v>
      </c>
    </row>
    <row r="12" spans="1:2">
      <c t="s" r="A12" s="4">
        <v>423</v>
      </c>
      <c t="n" r="B12" s="5">
        <v>-1961</v>
      </c>
    </row>
    <row r="13" spans="1:2">
      <c t="s" r="A13" s="4">
        <v>387</v>
      </c>
      <c t="n" r="B13" s="7">
        <v>2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4"/>
    <col customWidth="1" max="5" min="5" width="14"/>
    <col customWidth="1" max="6" min="6" width="14"/>
    <col customWidth="1" max="7" min="7" width="14"/>
  </cols>
  <sheetData>
    <row r="1" spans="1:7">
      <c t="s" r="A1" s="1">
        <v>425</v>
      </c>
      <c t="s" r="B1" s="2">
        <v>426</v>
      </c>
      <c t="s" r="C1" s="2">
        <v>307</v>
      </c>
      <c t="s" r="D1" s="2">
        <v>2</v>
      </c>
      <c t="s" r="E1" s="2">
        <v>64</v>
      </c>
      <c t="s" r="F1" s="2">
        <v>2</v>
      </c>
      <c t="s" r="G1" s="2">
        <v>64</v>
      </c>
    </row>
    <row r="2" spans="1:7">
      <c t="s" r="A2" s="4">
        <v>427</v>
      </c>
      <c t="s" r="C2" s="4">
        <v>314</v>
      </c>
    </row>
    <row r="3" spans="1:7">
      <c t="s" r="A3" s="4">
        <v>428</v>
      </c>
      <c t="s" r="C3" s="4">
        <v>316</v>
      </c>
    </row>
    <row r="4" spans="1:7">
      <c t="s" r="A4" s="4">
        <v>429</v>
      </c>
      <c t="n" r="D4" s="7">
        <v>-47758</v>
      </c>
      <c t="n" r="F4" s="7">
        <v>-47758</v>
      </c>
    </row>
    <row r="5" spans="1:7">
      <c t="s" r="A5" s="4">
        <v>109</v>
      </c>
      <c t="n" r="E5" s="7">
        <v>1288</v>
      </c>
      <c t="n" r="F5" s="7">
        <v>1666</v>
      </c>
      <c t="n" r="G5" s="7">
        <v>18627</v>
      </c>
    </row>
    <row r="6" spans="1:7">
      <c t="s" r="A6" s="4">
        <v>235</v>
      </c>
    </row>
    <row r="7" spans="1:7">
      <c t="s" r="A7" s="4">
        <v>430</v>
      </c>
      <c t="s" r="B7" s="4">
        <v>431</v>
      </c>
    </row>
    <row r="8" spans="1:7">
      <c t="s" r="A8" s="4">
        <v>236</v>
      </c>
    </row>
    <row r="9" spans="1:7">
      <c t="s" r="A9" s="4">
        <v>430</v>
      </c>
      <c t="s" r="B9" s="4">
        <v>432</v>
      </c>
    </row>
    <row r="10" spans="1:7">
      <c t="s" r="A10" s="4">
        <v>433</v>
      </c>
    </row>
    <row r="11" spans="1:7">
      <c t="s" r="A11" s="4">
        <v>434</v>
      </c>
      <c t="n" r="B11" s="7">
        <v>30000</v>
      </c>
    </row>
    <row r="12" spans="1:7">
      <c t="s" r="A12" s="4">
        <v>435</v>
      </c>
      <c t="s" r="B12" s="4">
        <v>436</v>
      </c>
    </row>
    <row r="13" spans="1:7">
      <c t="s" r="A13" s="4">
        <v>427</v>
      </c>
      <c t="s" r="B13" s="4">
        <v>324</v>
      </c>
    </row>
    <row r="14" spans="1:7">
      <c t="s" r="A14" s="4">
        <v>428</v>
      </c>
      <c t="s" r="B14" s="4">
        <v>330</v>
      </c>
    </row>
    <row r="15" spans="1:7">
      <c t="s" r="A15" s="4">
        <v>437</v>
      </c>
    </row>
    <row r="16" spans="1:7">
      <c t="s" r="A16" s="4">
        <v>427</v>
      </c>
      <c t="s" r="B16" s="4">
        <v>332</v>
      </c>
    </row>
    <row r="17" spans="1:7">
      <c t="s" r="A17" s="4">
        <v>438</v>
      </c>
      <c t="s" r="B17" s="4">
        <v>3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9</v>
      </c>
      <c t="s" r="B1" s="2">
        <v>2</v>
      </c>
      <c t="s" r="C1" s="2">
        <v>25</v>
      </c>
    </row>
    <row r="2" spans="1:3">
      <c t="s" r="A2" s="4">
        <v>440</v>
      </c>
      <c t="n" r="B2" s="7">
        <v>47961</v>
      </c>
      <c t="n" r="C2" s="7">
        <v>35267</v>
      </c>
    </row>
    <row r="3" spans="1:3">
      <c t="s" r="A3" s="4">
        <v>441</v>
      </c>
    </row>
    <row r="4" spans="1:3">
      <c t="s" r="A4" s="4">
        <v>440</v>
      </c>
      <c t="n" r="B4" s="5">
        <v>203</v>
      </c>
    </row>
    <row r="5" spans="1:3">
      <c t="s" r="A5" s="4">
        <v>442</v>
      </c>
    </row>
    <row r="6" spans="1:3">
      <c t="s" r="A6" s="4">
        <v>440</v>
      </c>
      <c t="n" r="B6" s="7">
        <v>477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t="s" r="A1" s="1">
        <v>443</v>
      </c>
      <c t="s" r="B1" s="2">
        <v>90</v>
      </c>
    </row>
    <row r="2" spans="1:2">
      <c t="s" r="A2" s="3">
        <v>444</v>
      </c>
    </row>
    <row r="3" spans="1:2">
      <c t="s" r="A3" s="4">
        <v>445</v>
      </c>
      <c t="n" r="B3" s="5">
        <v>75000</v>
      </c>
    </row>
    <row r="4" spans="1:2">
      <c t="s" r="A4" s="4">
        <v>446</v>
      </c>
      <c t="n" r="B4" s="7">
        <v>2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7"/>
  </cols>
  <sheetData>
    <row r="1" spans="1:2">
      <c t="s" r="A1" s="1">
        <v>447</v>
      </c>
      <c t="s" r="B1" s="2">
        <v>90</v>
      </c>
    </row>
    <row r="2" spans="1:2">
      <c t="s" r="A2" s="4">
        <v>448</v>
      </c>
    </row>
    <row r="3" spans="1:2">
      <c t="s" r="A3" s="3">
        <v>449</v>
      </c>
    </row>
    <row r="4" spans="1:2">
      <c t="s" r="A4" s="4">
        <v>450</v>
      </c>
      <c t="s" r="B4" s="4">
        <v>451</v>
      </c>
    </row>
    <row r="5" spans="1:2">
      <c t="s" r="A5" s="4">
        <v>452</v>
      </c>
      <c t="s" r="B5" s="4">
        <v>453</v>
      </c>
    </row>
    <row r="6" spans="1:2">
      <c t="s" r="A6" s="4">
        <v>454</v>
      </c>
    </row>
    <row r="7" spans="1:2">
      <c t="s" r="A7" s="3">
        <v>449</v>
      </c>
    </row>
    <row r="8" spans="1:2">
      <c t="s" r="A8" s="4">
        <v>450</v>
      </c>
      <c t="s" r="B8" s="4">
        <v>455</v>
      </c>
    </row>
    <row r="9" spans="1:2">
      <c t="s" r="A9" s="4">
        <v>452</v>
      </c>
      <c t="s" r="B9" s="4">
        <v>456</v>
      </c>
    </row>
    <row r="10" spans="1:2">
      <c t="s" r="A10" s="4">
        <v>457</v>
      </c>
    </row>
    <row r="11" spans="1:2">
      <c t="s" r="A11" s="3">
        <v>449</v>
      </c>
    </row>
    <row r="12" spans="1:2">
      <c t="s" r="A12" s="4">
        <v>458</v>
      </c>
      <c t="n" r="B12" s="5">
        <v>75000</v>
      </c>
    </row>
    <row r="13" spans="1:2">
      <c t="s" r="A13" s="4">
        <v>459</v>
      </c>
      <c t="n" r="B13" s="11">
        <v>0.01</v>
      </c>
    </row>
    <row r="14" spans="1:2">
      <c t="s" r="A14" s="4">
        <v>459</v>
      </c>
      <c t="n" r="B14" s="8">
        <v>0.598</v>
      </c>
    </row>
    <row r="15" spans="1:2">
      <c t="s" r="A15" s="4">
        <v>460</v>
      </c>
      <c t="s" r="B15" s="4">
        <v>4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t="s" r="A1" s="1">
        <v>462</v>
      </c>
      <c t="s" r="B1" s="2">
        <v>90</v>
      </c>
      <c t="s" r="C1" s="2">
        <v>90</v>
      </c>
    </row>
    <row r="2" spans="1:3">
      <c t="s" r="A2" s="3">
        <v>463</v>
      </c>
    </row>
    <row r="3" spans="1:3">
      <c t="s" r="A3" s="4">
        <v>464</v>
      </c>
    </row>
    <row r="4" spans="1:3">
      <c t="s" r="A4" s="4">
        <v>465</v>
      </c>
      <c t="n" r="B4" s="7">
        <v>46092</v>
      </c>
    </row>
    <row r="5" spans="1:3">
      <c t="s" r="A5" s="4">
        <v>464</v>
      </c>
      <c t="n" r="B5" s="5">
        <v>47758</v>
      </c>
      <c t="n" r="C5" s="7">
        <v>47758</v>
      </c>
    </row>
    <row r="6" spans="1:3">
      <c t="s" r="A6" s="4">
        <v>466</v>
      </c>
    </row>
    <row r="7" spans="1:3">
      <c t="s" r="A7" s="3">
        <v>463</v>
      </c>
    </row>
    <row r="8" spans="1:3">
      <c t="s" r="A8" s="4">
        <v>464</v>
      </c>
      <c t="n" r="C8" s="7">
        <v>203</v>
      </c>
    </row>
    <row r="9" spans="1:3">
      <c t="s" r="A9" s="4">
        <v>465</v>
      </c>
    </row>
    <row r="10" spans="1:3">
      <c t="s" r="A10" s="4">
        <v>467</v>
      </c>
    </row>
    <row r="11" spans="1:3">
      <c t="s" r="A11" s="4">
        <v>464</v>
      </c>
      <c t="n" r="B11" s="7">
        <v>203</v>
      </c>
      <c t="n" r="C11" s="7">
        <v>2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7"/>
    <col customWidth="1" max="2" min="2" width="22"/>
    <col customWidth="1" max="3" min="3" width="29"/>
    <col customWidth="1" max="4" min="4" width="36"/>
    <col customWidth="1" max="5" min="5" width="55"/>
    <col customWidth="1" max="6" min="6" width="48"/>
    <col customWidth="1" max="7" min="7" width="29"/>
    <col customWidth="1" max="8" min="8" width="12"/>
  </cols>
  <sheetData>
    <row r="1" spans="1:8">
      <c t="s" r="A1" s="1">
        <v>83</v>
      </c>
      <c t="s" r="B1" s="2">
        <v>84</v>
      </c>
      <c t="s" r="C1" s="2">
        <v>85</v>
      </c>
      <c t="s" r="D1" s="2">
        <v>86</v>
      </c>
      <c t="s" r="E1" s="2">
        <v>87</v>
      </c>
      <c t="s" r="F1" s="2">
        <v>88</v>
      </c>
      <c t="s" r="G1" s="2">
        <v>89</v>
      </c>
      <c t="s" r="H1" s="2">
        <v>90</v>
      </c>
    </row>
    <row r="2" spans="1:8">
      <c t="s" r="A2" s="4">
        <v>91</v>
      </c>
      <c t="n" r="B2" s="7">
        <v>338650</v>
      </c>
      <c t="n" r="D2" s="7">
        <v>312683</v>
      </c>
      <c t="n" r="E2" s="7">
        <v>-299105</v>
      </c>
      <c t="n" r="F2" s="7">
        <v>23159</v>
      </c>
      <c t="n" r="G2" s="7">
        <v>-2746274</v>
      </c>
      <c t="n" r="H2" s="7">
        <v>-2370887</v>
      </c>
    </row>
    <row r="3" spans="1:8">
      <c t="s" r="A3" s="4">
        <v>92</v>
      </c>
      <c t="n" r="B3" s="5">
        <v>338650000</v>
      </c>
    </row>
    <row r="4" spans="1:8">
      <c t="s" r="A4" s="4">
        <v>93</v>
      </c>
      <c t="n" r="B4" s="7">
        <v>513</v>
      </c>
      <c t="n" r="D4" s="5">
        <v>8080</v>
      </c>
      <c t="n" r="H4" s="5">
        <v>8593</v>
      </c>
    </row>
    <row r="5" spans="1:8">
      <c t="s" r="A5" s="4">
        <v>94</v>
      </c>
      <c t="n" r="B5" s="5">
        <v>512500</v>
      </c>
    </row>
    <row r="6" spans="1:8">
      <c t="s" r="A6" s="4">
        <v>95</v>
      </c>
      <c t="n" r="C6" s="7">
        <v>27250</v>
      </c>
      <c t="n" r="D6" s="5">
        <v>501130</v>
      </c>
      <c t="n" r="H6" s="5">
        <v>528380</v>
      </c>
    </row>
    <row r="7" spans="1:8">
      <c t="s" r="A7" s="4">
        <v>96</v>
      </c>
      <c t="n" r="B7" s="7">
        <v>7700</v>
      </c>
      <c t="n" r="D7" s="7">
        <v>59999</v>
      </c>
      <c t="n" r="H7" s="5">
        <v>67699</v>
      </c>
    </row>
    <row r="8" spans="1:8">
      <c t="s" r="A8" s="4">
        <v>97</v>
      </c>
      <c t="n" r="B8" s="5">
        <v>7700000</v>
      </c>
    </row>
    <row r="9" spans="1:8">
      <c t="s" r="A9" s="4">
        <v>98</v>
      </c>
      <c t="n" r="F9" s="7">
        <v>196116</v>
      </c>
      <c t="n" r="H9" s="5">
        <v>196116</v>
      </c>
    </row>
    <row r="10" spans="1:8">
      <c t="s" r="A10" s="4">
        <v>99</v>
      </c>
      <c t="n" r="G10" s="7">
        <v>-1288242</v>
      </c>
      <c t="n" r="H10" s="5">
        <v>-1288242</v>
      </c>
    </row>
    <row r="11" spans="1:8">
      <c t="s" r="A11" s="4">
        <v>100</v>
      </c>
      <c t="n" r="B11" s="7">
        <v>346863</v>
      </c>
      <c t="n" r="C11" s="7">
        <v>27250</v>
      </c>
      <c t="n" r="D11" s="7">
        <v>881892</v>
      </c>
      <c t="n" r="E11" s="7">
        <v>-299105</v>
      </c>
      <c t="n" r="F11" s="7">
        <v>219275</v>
      </c>
      <c t="n" r="G11" s="7">
        <v>-4034516</v>
      </c>
      <c t="n" r="H11" s="5">
        <v>-2858341</v>
      </c>
    </row>
    <row r="12" spans="1:8">
      <c t="s" r="A12" s="4">
        <v>101</v>
      </c>
      <c t="n" r="B12" s="5">
        <v>346862500</v>
      </c>
    </row>
    <row r="13" spans="1:8">
      <c t="s" r="A13" s="4">
        <v>96</v>
      </c>
      <c t="n" r="B13" s="7">
        <v>22491</v>
      </c>
      <c t="n" r="D13" s="5">
        <v>5699</v>
      </c>
      <c t="n" r="H13" s="7">
        <v>28190</v>
      </c>
    </row>
    <row r="14" spans="1:8">
      <c t="s" r="A14" s="4">
        <v>97</v>
      </c>
      <c t="n" r="B14" s="5">
        <v>22490731</v>
      </c>
      <c t="n" r="H14" s="5">
        <v>5000000</v>
      </c>
    </row>
    <row r="15" spans="1:8">
      <c t="s" r="A15" s="4">
        <v>96</v>
      </c>
      <c t="n" r="B15" s="7">
        <v>5000</v>
      </c>
      <c t="n" r="D15" s="7">
        <v>10000</v>
      </c>
      <c t="n" r="H15" s="7">
        <v>15000</v>
      </c>
    </row>
    <row r="16" spans="1:8">
      <c t="s" r="A16" s="4">
        <v>97</v>
      </c>
      <c t="n" r="B16" s="5">
        <v>5000000</v>
      </c>
    </row>
    <row r="17" spans="1:8">
      <c t="s" r="A17" s="4">
        <v>98</v>
      </c>
      <c t="n" r="F17" s="7">
        <v>317735</v>
      </c>
      <c t="n" r="H17" s="5">
        <v>317735</v>
      </c>
    </row>
    <row r="18" spans="1:8">
      <c t="s" r="A18" s="4">
        <v>99</v>
      </c>
      <c t="n" r="G18" s="7">
        <v>-716879</v>
      </c>
      <c t="n" r="H18" s="5">
        <v>-716879</v>
      </c>
    </row>
    <row r="19" spans="1:8">
      <c t="s" r="A19" s="4">
        <v>102</v>
      </c>
      <c t="n" r="B19" s="7">
        <v>374354</v>
      </c>
      <c t="n" r="C19" s="7">
        <v>27250</v>
      </c>
      <c t="n" r="D19" s="7">
        <v>897591</v>
      </c>
      <c t="n" r="E19" s="7">
        <v>-299105</v>
      </c>
      <c t="n" r="F19" s="7">
        <v>537010</v>
      </c>
      <c t="n" r="G19" s="7">
        <v>-4751395</v>
      </c>
      <c t="n" r="H19" s="7">
        <v>-3214295</v>
      </c>
    </row>
    <row r="20" spans="1:8">
      <c t="s" r="A20" s="4">
        <v>103</v>
      </c>
      <c t="n" r="B20" s="5">
        <v>3743532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426</v>
      </c>
    </row>
    <row r="2" spans="1:3">
      <c t="s" r="A2" s="4">
        <v>469</v>
      </c>
      <c t="n" r="B2" s="7">
        <v>47961</v>
      </c>
    </row>
    <row r="3" spans="1:3">
      <c t="s" r="A3" s="4">
        <v>470</v>
      </c>
    </row>
    <row r="4" spans="1:3">
      <c t="s" r="A4" s="4">
        <v>469</v>
      </c>
      <c t="n" r="B4" s="7">
        <v>47758</v>
      </c>
      <c t="n" r="C4" s="7">
        <v>460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426</v>
      </c>
    </row>
    <row r="2" spans="1:3">
      <c t="s" r="A2" s="4">
        <v>470</v>
      </c>
    </row>
    <row r="3" spans="1:3">
      <c t="s" r="A3" s="4">
        <v>472</v>
      </c>
      <c t="n" r="B3" s="7">
        <v>30000</v>
      </c>
      <c t="n" r="C3" s="7">
        <v>3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73</v>
      </c>
      <c t="s" r="B1" s="2">
        <v>426</v>
      </c>
      <c t="s" r="C1" s="2">
        <v>2</v>
      </c>
      <c t="s" r="D1" s="2">
        <v>64</v>
      </c>
      <c t="s" r="E1" s="2">
        <v>2</v>
      </c>
      <c t="s" r="F1" s="2">
        <v>64</v>
      </c>
    </row>
    <row r="2" spans="1:6">
      <c t="s" r="A2" s="4">
        <v>421</v>
      </c>
      <c t="n" r="C2" s="7">
        <v>47961</v>
      </c>
      <c t="n" r="E2" s="7">
        <v>47961</v>
      </c>
    </row>
    <row r="3" spans="1:6">
      <c t="s" r="A3" s="4">
        <v>474</v>
      </c>
      <c t="n" r="C3" s="5">
        <v>42618</v>
      </c>
      <c t="n" r="D3" s="7">
        <v>63731</v>
      </c>
      <c t="n" r="E3" s="5">
        <v>129263</v>
      </c>
      <c t="n" r="F3" s="7">
        <v>201623</v>
      </c>
    </row>
    <row r="4" spans="1:6">
      <c t="s" r="A4" s="4">
        <v>470</v>
      </c>
    </row>
    <row r="5" spans="1:6">
      <c t="s" r="A5" s="4">
        <v>475</v>
      </c>
      <c t="n" r="B5" s="7">
        <v>30000</v>
      </c>
    </row>
    <row r="6" spans="1:6">
      <c t="s" r="A6" s="4">
        <v>421</v>
      </c>
      <c t="n" r="B6" s="5">
        <v>46092</v>
      </c>
      <c t="n" r="C6" s="7">
        <v>47758</v>
      </c>
      <c t="n" r="E6" s="7">
        <v>47758</v>
      </c>
    </row>
    <row r="7" spans="1:6">
      <c t="s" r="A7" s="4">
        <v>474</v>
      </c>
      <c t="n" r="B7" s="7">
        <v>160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76</v>
      </c>
      <c t="s" r="B1" s="2">
        <v>262</v>
      </c>
    </row>
    <row r="2" spans="1:2">
      <c t="s" r="A2" s="4">
        <v>477</v>
      </c>
      <c t="n" r="B2" s="7">
        <v>47758</v>
      </c>
    </row>
    <row r="3" spans="1:2">
      <c t="s" r="A3" s="4">
        <v>478</v>
      </c>
      <c t="n" r="B3" s="5">
        <v>203</v>
      </c>
    </row>
    <row r="4" spans="1:2">
      <c t="s" r="A4" s="4">
        <v>90</v>
      </c>
      <c t="n" r="B4" s="7">
        <v>47961</v>
      </c>
    </row>
    <row r="5" spans="1:2">
      <c t="s" r="A5" s="4">
        <v>479</v>
      </c>
    </row>
    <row r="6" spans="1:2">
      <c t="s" r="A6" s="4">
        <v>477</v>
      </c>
    </row>
    <row r="7" spans="1:2">
      <c t="s" r="A7" s="4">
        <v>478</v>
      </c>
    </row>
    <row r="8" spans="1:2">
      <c t="s" r="A8" s="4">
        <v>90</v>
      </c>
    </row>
    <row r="9" spans="1:2">
      <c t="s" r="A9" s="4">
        <v>480</v>
      </c>
    </row>
    <row r="10" spans="1:2">
      <c t="s" r="A10" s="4">
        <v>477</v>
      </c>
    </row>
    <row r="11" spans="1:2">
      <c t="s" r="A11" s="4">
        <v>478</v>
      </c>
    </row>
    <row r="12" spans="1:2">
      <c t="s" r="A12" s="4">
        <v>90</v>
      </c>
    </row>
    <row r="13" spans="1:2">
      <c t="s" r="A13" s="4">
        <v>481</v>
      </c>
    </row>
    <row r="14" spans="1:2">
      <c t="s" r="A14" s="4">
        <v>477</v>
      </c>
      <c t="n" r="B14" s="7">
        <v>47758</v>
      </c>
    </row>
    <row r="15" spans="1:2">
      <c t="s" r="A15" s="4">
        <v>478</v>
      </c>
      <c t="n" r="B15" s="5">
        <v>203</v>
      </c>
    </row>
    <row r="16" spans="1:2">
      <c t="s" r="A16" s="4">
        <v>90</v>
      </c>
      <c t="n" r="B16" s="7">
        <v>479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t="s" r="A1" s="1">
        <v>482</v>
      </c>
      <c t="s" r="B1" s="2">
        <v>2</v>
      </c>
      <c t="s" r="C1" s="2">
        <v>275</v>
      </c>
      <c t="s" r="D1" s="2">
        <v>426</v>
      </c>
    </row>
    <row r="2" spans="1:4">
      <c t="s" r="A2" s="4">
        <v>483</v>
      </c>
    </row>
    <row r="3" spans="1:4">
      <c t="s" r="A3" s="4">
        <v>484</v>
      </c>
      <c t="s" r="D3" s="4">
        <v>396</v>
      </c>
    </row>
    <row r="4" spans="1:4">
      <c t="s" r="A4" s="4">
        <v>485</v>
      </c>
      <c t="s" r="D4" s="4">
        <v>486</v>
      </c>
    </row>
    <row r="5" spans="1:4">
      <c t="s" r="A5" s="4">
        <v>487</v>
      </c>
      <c t="s" r="D5" s="4">
        <v>488</v>
      </c>
    </row>
    <row r="6" spans="1:4">
      <c t="s" r="A6" s="4">
        <v>489</v>
      </c>
    </row>
    <row r="7" spans="1:4">
      <c t="s" r="A7" s="4">
        <v>484</v>
      </c>
      <c t="s" r="C7" s="4">
        <v>490</v>
      </c>
    </row>
    <row r="8" spans="1:4">
      <c t="s" r="A8" s="4">
        <v>485</v>
      </c>
      <c t="s" r="C8" s="4">
        <v>491</v>
      </c>
    </row>
    <row r="9" spans="1:4">
      <c t="s" r="A9" s="4">
        <v>487</v>
      </c>
      <c t="s" r="C9" s="4">
        <v>492</v>
      </c>
    </row>
    <row r="10" spans="1:4">
      <c t="s" r="A10" s="4">
        <v>493</v>
      </c>
    </row>
    <row r="11" spans="1:4">
      <c t="s" r="A11" s="4">
        <v>484</v>
      </c>
      <c t="s" r="B11" s="4">
        <v>494</v>
      </c>
    </row>
    <row r="12" spans="1:4">
      <c t="s" r="A12" s="4">
        <v>485</v>
      </c>
      <c t="s" r="B12" s="4">
        <v>495</v>
      </c>
    </row>
    <row r="13" spans="1:4">
      <c t="s" r="A13" s="4">
        <v>487</v>
      </c>
      <c t="s" r="B13" s="4">
        <v>4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t="s" r="A1" s="1">
        <v>497</v>
      </c>
      <c t="s" r="B1" s="2">
        <v>90</v>
      </c>
    </row>
    <row r="2" spans="1:2">
      <c t="s" r="A2" s="4">
        <v>464</v>
      </c>
    </row>
    <row r="3" spans="1:2">
      <c t="s" r="A3" s="4">
        <v>498</v>
      </c>
      <c t="n" r="B3" s="7">
        <v>46092</v>
      </c>
    </row>
    <row r="4" spans="1:2">
      <c t="s" r="A4" s="4">
        <v>499</v>
      </c>
    </row>
    <row r="5" spans="1:2">
      <c t="s" r="A5" s="4">
        <v>500</v>
      </c>
      <c t="n" r="B5" s="7">
        <v>1666</v>
      </c>
    </row>
    <row r="6" spans="1:2">
      <c t="s" r="A6" s="4">
        <v>464</v>
      </c>
      <c t="n" r="B6" s="7">
        <v>47758</v>
      </c>
    </row>
    <row r="7" spans="1:2">
      <c t="s" r="A7" s="4">
        <v>481</v>
      </c>
    </row>
    <row r="8" spans="1:2">
      <c t="s" r="A8" s="4">
        <v>464</v>
      </c>
    </row>
    <row r="9" spans="1:2">
      <c t="s" r="A9" s="4">
        <v>498</v>
      </c>
      <c t="n" r="B9" s="7">
        <v>46092</v>
      </c>
    </row>
    <row r="10" spans="1:2">
      <c t="s" r="A10" s="4">
        <v>499</v>
      </c>
    </row>
    <row r="11" spans="1:2">
      <c t="s" r="A11" s="4">
        <v>500</v>
      </c>
      <c t="n" r="B11" s="7">
        <v>1666</v>
      </c>
    </row>
    <row r="12" spans="1:2">
      <c t="s" r="A12" s="4">
        <v>464</v>
      </c>
      <c t="n" r="B12" s="7">
        <v>477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21"/>
    <col customWidth="1" max="3" min="3" width="17"/>
    <col customWidth="1" max="4" min="4" width="17"/>
  </cols>
  <sheetData>
    <row r="1" spans="1:4">
      <c t="s" r="A1" s="1">
        <v>501</v>
      </c>
      <c t="s" r="B1" s="2">
        <v>262</v>
      </c>
      <c t="s" r="C1" s="2">
        <v>263</v>
      </c>
      <c t="s" r="D1" s="2">
        <v>502</v>
      </c>
    </row>
    <row r="2" spans="1:4">
      <c t="s" r="A2" s="4">
        <v>503</v>
      </c>
      <c t="n" r="B2" s="7">
        <v>47863</v>
      </c>
    </row>
    <row r="3" spans="1:4">
      <c t="s" r="A3" s="4">
        <v>270</v>
      </c>
    </row>
    <row r="4" spans="1:4">
      <c t="s" r="A4" s="4">
        <v>504</v>
      </c>
      <c t="n" r="D4" s="10">
        <v>56265</v>
      </c>
    </row>
    <row r="5" spans="1:4">
      <c t="s" r="A5" s="4">
        <v>505</v>
      </c>
      <c t="n" r="C5" s="10">
        <v>458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0"/>
    <col customWidth="1" max="2" min="2" width="21"/>
    <col customWidth="1" max="3" min="3" width="27"/>
    <col customWidth="1" max="4" min="4" width="23"/>
    <col customWidth="1" max="5" min="5" width="21"/>
    <col customWidth="1" max="6" min="6" width="37"/>
    <col customWidth="1" max="7" min="7" width="30"/>
    <col customWidth="1" max="8" min="8" width="14"/>
    <col customWidth="1" max="9" min="9" width="21"/>
  </cols>
  <sheetData>
    <row r="1" spans="1:9">
      <c t="s" r="A1" s="1">
        <v>506</v>
      </c>
      <c t="s" r="B1" s="2">
        <v>507</v>
      </c>
      <c t="s" r="C1" s="2">
        <v>508</v>
      </c>
      <c t="s" r="D1" s="2">
        <v>509</v>
      </c>
      <c t="s" r="E1" s="2">
        <v>510</v>
      </c>
      <c t="s" r="F1" s="2">
        <v>372</v>
      </c>
      <c t="s" r="G1" s="2">
        <v>511</v>
      </c>
      <c t="s" r="H1" s="2">
        <v>512</v>
      </c>
      <c t="s" r="I1" s="2">
        <v>513</v>
      </c>
    </row>
    <row r="2" spans="1:9">
      <c t="s" r="A2" s="3">
        <v>514</v>
      </c>
    </row>
    <row r="3" spans="1:9">
      <c t="s" r="A3" s="4">
        <v>515</v>
      </c>
      <c t="n" r="F3" s="7">
        <v>245000</v>
      </c>
      <c t="n" r="I3" s="7">
        <v>245000</v>
      </c>
    </row>
    <row r="4" spans="1:9">
      <c t="s" r="A4" s="4">
        <v>516</v>
      </c>
      <c t="n" r="F4" s="5">
        <v>1500000</v>
      </c>
    </row>
    <row r="5" spans="1:9">
      <c t="s" r="A5" s="4">
        <v>517</v>
      </c>
      <c t="n" r="F5" s="5">
        <v>45000</v>
      </c>
    </row>
    <row r="6" spans="1:9">
      <c t="s" r="A6" s="4">
        <v>518</v>
      </c>
      <c t="n" r="E6" s="7">
        <v>2800</v>
      </c>
    </row>
    <row r="7" spans="1:9">
      <c t="s" r="A7" s="4">
        <v>519</v>
      </c>
      <c t="n" r="B7" s="7">
        <v>2</v>
      </c>
      <c t="n" r="C7" s="7">
        <v>64048</v>
      </c>
      <c t="n" r="F7" s="7">
        <v>5089</v>
      </c>
    </row>
    <row r="8" spans="1:9">
      <c t="s" r="A8" s="4">
        <v>520</v>
      </c>
      <c t="n" r="C8" s="5">
        <v>400000</v>
      </c>
      <c t="n" r="D8" s="5">
        <v>400000</v>
      </c>
    </row>
    <row r="9" spans="1:9">
      <c t="s" r="A9" s="4">
        <v>521</v>
      </c>
      <c t="s" r="C9" s="4">
        <v>522</v>
      </c>
      <c t="s" r="D9" s="4">
        <v>522</v>
      </c>
    </row>
    <row r="10" spans="1:9">
      <c t="s" r="A10" s="4">
        <v>270</v>
      </c>
    </row>
    <row r="11" spans="1:9">
      <c t="s" r="A11" s="3">
        <v>514</v>
      </c>
    </row>
    <row r="12" spans="1:9">
      <c t="s" r="A12" s="4">
        <v>523</v>
      </c>
      <c t="n" r="D12" s="10">
        <v>80000</v>
      </c>
    </row>
    <row r="13" spans="1:9">
      <c t="s" r="A13" s="4">
        <v>524</v>
      </c>
    </row>
    <row r="14" spans="1:9">
      <c t="s" r="A14" s="3">
        <v>514</v>
      </c>
    </row>
    <row r="15" spans="1:9">
      <c t="s" r="A15" s="4">
        <v>525</v>
      </c>
      <c t="n" r="G15" s="5">
        <v>75000</v>
      </c>
    </row>
    <row r="16" spans="1:9">
      <c t="s" r="A16" s="4">
        <v>526</v>
      </c>
      <c t="n" r="G16" s="5">
        <v>1</v>
      </c>
    </row>
    <row r="17" spans="1:9">
      <c t="s" r="A17" s="4">
        <v>527</v>
      </c>
      <c t="n" r="G17" s="5">
        <v>1</v>
      </c>
    </row>
    <row r="18" spans="1:9">
      <c t="s" r="A18" s="4">
        <v>528</v>
      </c>
      <c t="s" r="G18" s="4">
        <v>529</v>
      </c>
    </row>
    <row r="19" spans="1:9">
      <c t="s" r="A19" s="4">
        <v>530</v>
      </c>
      <c t="n" r="G19" s="11">
        <v>0.6</v>
      </c>
    </row>
    <row r="20" spans="1:9">
      <c t="s" r="A20" s="4">
        <v>531</v>
      </c>
    </row>
    <row r="21" spans="1:9">
      <c t="s" r="A21" s="3">
        <v>514</v>
      </c>
    </row>
    <row r="22" spans="1:9">
      <c t="s" r="A22" s="4">
        <v>525</v>
      </c>
      <c t="n" r="F22" s="5">
        <v>25000</v>
      </c>
    </row>
    <row r="23" spans="1:9">
      <c t="s" r="A23" s="4">
        <v>526</v>
      </c>
      <c t="n" r="F23" s="5">
        <v>1</v>
      </c>
    </row>
    <row r="24" spans="1:9">
      <c t="s" r="A24" s="4">
        <v>527</v>
      </c>
      <c t="n" r="F24" s="5">
        <v>1</v>
      </c>
    </row>
    <row r="25" spans="1:9">
      <c t="s" r="A25" s="4">
        <v>528</v>
      </c>
      <c t="s" r="F25" s="4">
        <v>529</v>
      </c>
    </row>
    <row r="26" spans="1:9">
      <c t="s" r="A26" s="4">
        <v>530</v>
      </c>
      <c t="n" r="F26" s="11">
        <v>0.75</v>
      </c>
    </row>
    <row r="27" spans="1:9">
      <c t="s" r="A27" s="4">
        <v>532</v>
      </c>
    </row>
    <row r="28" spans="1:9">
      <c t="s" r="A28" s="3">
        <v>514</v>
      </c>
    </row>
    <row r="29" spans="1:9">
      <c t="s" r="A29" s="4">
        <v>533</v>
      </c>
      <c t="s" r="H29" s="4">
        <v>2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34</v>
      </c>
      <c t="s" r="B1" s="2">
        <v>2</v>
      </c>
      <c t="s" r="C1" s="2">
        <v>535</v>
      </c>
    </row>
    <row r="2" spans="1:3">
      <c t="s" r="A2" s="3">
        <v>170</v>
      </c>
    </row>
    <row r="3" spans="1:3">
      <c t="s" r="A3" s="4">
        <v>536</v>
      </c>
      <c t="n" r="B3" s="7">
        <v>245000</v>
      </c>
      <c t="n" r="C3" s="7">
        <v>245000</v>
      </c>
    </row>
    <row r="4" spans="1:3">
      <c t="s" r="A4" s="4">
        <v>537</v>
      </c>
      <c t="n" r="C4" s="5">
        <v>1000000</v>
      </c>
    </row>
    <row r="5" spans="1:3">
      <c t="s" r="A5" s="4">
        <v>538</v>
      </c>
      <c t="n" r="C5" s="7">
        <v>1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04</v>
      </c>
      <c t="s" r="B1" s="2">
        <v>1</v>
      </c>
    </row>
    <row r="2" spans="1:3">
      <c t="s" r="B2" s="2">
        <v>2</v>
      </c>
      <c t="s" r="C2" s="2">
        <v>64</v>
      </c>
    </row>
    <row r="3" spans="1:3">
      <c t="s" r="A3" s="3">
        <v>105</v>
      </c>
    </row>
    <row r="4" spans="1:3">
      <c t="s" r="A4" s="4">
        <v>106</v>
      </c>
      <c t="n" r="B4" s="7">
        <v>-716879</v>
      </c>
      <c t="n" r="C4" s="7">
        <v>-667653</v>
      </c>
    </row>
    <row r="5" spans="1:3">
      <c t="s" r="A5" s="4">
        <v>74</v>
      </c>
      <c t="n" r="B5" s="7">
        <v>18345</v>
      </c>
      <c t="n" r="C5" s="5">
        <v>5986</v>
      </c>
    </row>
    <row r="6" spans="1:3">
      <c t="s" r="A6" s="4">
        <v>107</v>
      </c>
      <c t="n" r="C6" s="5">
        <v>8875</v>
      </c>
    </row>
    <row r="7" spans="1:3">
      <c t="s" r="A7" s="4">
        <v>108</v>
      </c>
      <c t="n" r="C7" s="5">
        <v>74503</v>
      </c>
    </row>
    <row r="8" spans="1:3">
      <c t="s" r="A8" s="4">
        <v>109</v>
      </c>
      <c t="n" r="B8" s="7">
        <v>1666</v>
      </c>
      <c t="n" r="C8" s="7">
        <v>18627</v>
      </c>
    </row>
    <row r="9" spans="1:3">
      <c t="s" r="A9" s="3">
        <v>110</v>
      </c>
    </row>
    <row r="10" spans="1:3">
      <c t="s" r="A10" s="4">
        <v>111</v>
      </c>
      <c t="n" r="B10" s="5">
        <v>-34364</v>
      </c>
    </row>
    <row r="11" spans="1:3">
      <c t="s" r="A11" s="4">
        <v>112</v>
      </c>
      <c t="n" r="B11" s="5">
        <v>14748</v>
      </c>
      <c t="n" r="C11" s="7">
        <v>40777</v>
      </c>
    </row>
    <row r="12" spans="1:3">
      <c t="s" r="A12" s="4">
        <v>37</v>
      </c>
      <c t="n" r="B12" s="5">
        <v>244735</v>
      </c>
      <c t="n" r="C12" s="5">
        <v>199487</v>
      </c>
    </row>
    <row r="13" spans="1:3">
      <c t="s" r="A13" s="4">
        <v>113</v>
      </c>
      <c t="n" r="B13" s="5">
        <v>-471749</v>
      </c>
      <c t="n" r="C13" s="7">
        <v>-319398</v>
      </c>
    </row>
    <row r="14" spans="1:3">
      <c t="s" r="A14" s="3">
        <v>114</v>
      </c>
    </row>
    <row r="15" spans="1:3">
      <c t="s" r="A15" s="4">
        <v>115</v>
      </c>
      <c t="n" r="B15" s="5">
        <v>-5089</v>
      </c>
    </row>
    <row r="16" spans="1:3">
      <c t="s" r="A16" s="4">
        <v>116</v>
      </c>
      <c t="n" r="B16" s="5">
        <v>-5089</v>
      </c>
    </row>
    <row r="17" spans="1:3">
      <c t="s" r="A17" s="3">
        <v>117</v>
      </c>
    </row>
    <row r="18" spans="1:3">
      <c t="s" r="A18" s="4">
        <v>118</v>
      </c>
      <c t="n" r="B18" s="5">
        <v>95</v>
      </c>
      <c t="n" r="C18" s="7">
        <v>-10519</v>
      </c>
    </row>
    <row r="19" spans="1:3">
      <c t="s" r="A19" s="4">
        <v>119</v>
      </c>
      <c t="n" r="B19" s="5">
        <v>30000</v>
      </c>
      <c t="n" r="C19" s="5">
        <v>67500</v>
      </c>
    </row>
    <row r="20" spans="1:3">
      <c t="s" r="A20" s="4">
        <v>120</v>
      </c>
      <c t="n" r="B20" s="5">
        <v>292878</v>
      </c>
      <c t="n" r="C20" s="7">
        <v>246833</v>
      </c>
    </row>
    <row r="21" spans="1:3">
      <c t="s" r="A21" s="4">
        <v>121</v>
      </c>
      <c t="n" r="B21" s="5">
        <v>-5000</v>
      </c>
    </row>
    <row r="22" spans="1:3">
      <c t="s" r="A22" s="4">
        <v>122</v>
      </c>
      <c t="n" r="B22" s="5">
        <v>317973</v>
      </c>
      <c t="n" r="C22" s="7">
        <v>303814</v>
      </c>
    </row>
    <row r="23" spans="1:3">
      <c t="s" r="A23" s="4">
        <v>123</v>
      </c>
      <c t="n" r="B23" s="5">
        <v>-158865</v>
      </c>
      <c t="n" r="C23" s="5">
        <v>-15584</v>
      </c>
    </row>
    <row r="24" spans="1:3">
      <c t="s" r="A24" s="4">
        <v>124</v>
      </c>
      <c t="n" r="B24" s="5">
        <v>154491</v>
      </c>
      <c t="n" r="C24" s="7">
        <v>17131</v>
      </c>
    </row>
    <row r="25" spans="1:3">
      <c t="s" r="A25" s="4">
        <v>125</v>
      </c>
      <c t="n" r="B25" s="7">
        <v>4374</v>
      </c>
    </row>
    <row r="26" spans="1:3">
      <c t="s" r="A26" s="4">
        <v>126</v>
      </c>
      <c t="n" r="C26" s="7">
        <v>15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Interim </vt:lpstr>
      <vt:lpstr>Condensed Consolidated Interim5</vt:lpstr>
      <vt:lpstr>Condensed Consolidated Interim6</vt:lpstr>
      <vt:lpstr>Organization, Nature of Busines</vt:lpstr>
      <vt:lpstr>Summary of Significant Accounti</vt:lpstr>
      <vt:lpstr>Property and Equipment</vt:lpstr>
      <vt:lpstr>Mining Property Claims</vt:lpstr>
      <vt:lpstr>Stockholders' Deficit</vt:lpstr>
      <vt:lpstr>Earnings (Loss) Per Share (EPS)</vt:lpstr>
      <vt:lpstr>Related Party Transactions</vt:lpstr>
      <vt:lpstr>Loans payable</vt:lpstr>
      <vt:lpstr>Promissory Notes Payable</vt:lpstr>
      <vt:lpstr>Convertible Draw Down Loan Paya</vt:lpstr>
      <vt:lpstr>Convertible Note Payable - Rela</vt:lpstr>
      <vt:lpstr>Convertible Notes Payable</vt:lpstr>
      <vt:lpstr>Derivative Liabilities</vt:lpstr>
      <vt:lpstr>Contingency</vt:lpstr>
      <vt:lpstr>Commitment</vt:lpstr>
      <vt:lpstr>Fair Value Measurements</vt:lpstr>
      <vt:lpstr>Subsequent Events</vt:lpstr>
      <vt:lpstr>Summary of Significant Accoun24</vt:lpstr>
      <vt:lpstr>Property and Equipment (Tables)</vt:lpstr>
      <vt:lpstr>Related Party Transactions (Tab</vt:lpstr>
      <vt:lpstr>Convertible Notes Payable (Tabl</vt:lpstr>
      <vt:lpstr>Derivative Liabilities (Tables)</vt:lpstr>
      <vt:lpstr>Commitment (Tables)</vt:lpstr>
      <vt:lpstr>Organization, Nature of Busin30</vt:lpstr>
      <vt:lpstr>Summary of Significant Accoun31</vt:lpstr>
      <vt:lpstr>Property and Equipment (Details</vt:lpstr>
      <vt:lpstr>Property and Equipment - Schedu</vt:lpstr>
      <vt:lpstr>Mining Property Claims (Details</vt:lpstr>
      <vt:lpstr>Stockholders' Deficit (Details </vt:lpstr>
      <vt:lpstr>Related Party Transactions (Det</vt:lpstr>
      <vt:lpstr>Related Party Transactions - Sc</vt:lpstr>
      <vt:lpstr>Loans Payable (Details Narrativ</vt:lpstr>
      <vt:lpstr>Promissory Notes Payable (Detai</vt:lpstr>
      <vt:lpstr>Convertible Draw Down Loan Pa40</vt:lpstr>
      <vt:lpstr>Convertible Notes Payable - Rel</vt:lpstr>
      <vt:lpstr>Convertible Notes Payable (Deta</vt:lpstr>
      <vt:lpstr>Convertible Notes Payable - Sch</vt:lpstr>
      <vt:lpstr>Convertible Notes Payable - S44</vt:lpstr>
      <vt:lpstr>Derivative Liabilities (Details</vt:lpstr>
      <vt:lpstr>Derivative Liabilities - Summar</vt:lpstr>
      <vt:lpstr>Derivative Liabilities - Summ47</vt:lpstr>
      <vt:lpstr>Derivative Liabilities - Summ48</vt:lpstr>
      <vt:lpstr>Derivative Liabilities - Issuan</vt:lpstr>
      <vt:lpstr>Derivative Liabilities - Schedu</vt:lpstr>
      <vt:lpstr>Derivative Liabilities - Sche51</vt:lpstr>
      <vt:lpstr>Derivative Liabilities - Sche52</vt:lpstr>
      <vt:lpstr>Derivative Liabilities - Sche53</vt:lpstr>
      <vt:lpstr>Derivative Liabilities - Sche54</vt:lpstr>
      <vt:lpstr>Derivative Liabilities - Sche55</vt:lpstr>
      <vt:lpstr>Contingency (Details Narrative)</vt:lpstr>
      <vt:lpstr>Commitment (Details Narrative)</vt:lpstr>
      <vt:lpstr>Commitment - Summary of Cumul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06:04:55Z</dcterms:created>
  <dcterms:modified xmlns:dcterms="http://purl.org/dc/terms/" xmlns:xsi="http://www.w3.org/2001/XMLSchema-instance" xsi:type="dcterms:W3CDTF">2015-08-31T06:04:55Z</dcterms:modified>
  <dc:title xmlns:dc="http://purl.org/dc/elements/1.1/">Untitled</dc:title>
  <dc:description xmlns:dc="http://purl.org/dc/elements/1.1/"/>
  <dc:subject xmlns:dc="http://purl.org/dc/elements/1.1/"/>
  <cp:keywords/>
  <cp:category/>
</cp:coreProperties>
</file>